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Other Receivables and Prepaid E"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Taxes on Income" sheetId="15" state="visible" r:id="rId15"/>
    <sheet xmlns:r="http://schemas.openxmlformats.org/officeDocument/2006/relationships" name="Shareholders' Equity (Deficit)" sheetId="16" state="visible" r:id="rId16"/>
    <sheet xmlns:r="http://schemas.openxmlformats.org/officeDocument/2006/relationships" name="Stock Based Compensation" sheetId="17" state="visible" r:id="rId17"/>
    <sheet xmlns:r="http://schemas.openxmlformats.org/officeDocument/2006/relationships" name="Short Term Loan" sheetId="18" state="visible" r:id="rId18"/>
    <sheet xmlns:r="http://schemas.openxmlformats.org/officeDocument/2006/relationships" name="Commitments and Contingencies" sheetId="19" state="visible" r:id="rId19"/>
    <sheet xmlns:r="http://schemas.openxmlformats.org/officeDocument/2006/relationships" name="Marketing, General and Administ" sheetId="20" state="visible" r:id="rId20"/>
    <sheet xmlns:r="http://schemas.openxmlformats.org/officeDocument/2006/relationships" name="Financial Income (Expense), Net" sheetId="21" state="visible" r:id="rId21"/>
    <sheet xmlns:r="http://schemas.openxmlformats.org/officeDocument/2006/relationships" name="Events Subsequent to the Balanc"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Cash and Cash Equivalents (Tabl" sheetId="25" state="visible" r:id="rId25"/>
    <sheet xmlns:r="http://schemas.openxmlformats.org/officeDocument/2006/relationships" name="Other Receivables and Prepaid26" sheetId="26" state="visible" r:id="rId26"/>
    <sheet xmlns:r="http://schemas.openxmlformats.org/officeDocument/2006/relationships" name="Property and Equipment, Net (Ta"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Taxes on Income (Tables)" sheetId="30" state="visible" r:id="rId30"/>
    <sheet xmlns:r="http://schemas.openxmlformats.org/officeDocument/2006/relationships" name="Shareholders' Equity (Deficit) " sheetId="31" state="visible" r:id="rId31"/>
    <sheet xmlns:r="http://schemas.openxmlformats.org/officeDocument/2006/relationships" name="Stock Based Compensation (Table" sheetId="32" state="visible" r:id="rId32"/>
    <sheet xmlns:r="http://schemas.openxmlformats.org/officeDocument/2006/relationships" name="Short Term Loan (Tables)" sheetId="33" state="visible" r:id="rId33"/>
    <sheet xmlns:r="http://schemas.openxmlformats.org/officeDocument/2006/relationships" name="Commitments and Contingencies (" sheetId="34" state="visible" r:id="rId34"/>
    <sheet xmlns:r="http://schemas.openxmlformats.org/officeDocument/2006/relationships" name="Marketing, General and Admini35" sheetId="35" state="visible" r:id="rId35"/>
    <sheet xmlns:r="http://schemas.openxmlformats.org/officeDocument/2006/relationships" name="Financial Income (Expense), N36" sheetId="36" state="visible" r:id="rId36"/>
    <sheet xmlns:r="http://schemas.openxmlformats.org/officeDocument/2006/relationships" name="General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Cash and Cash Equivalents (Deta" sheetId="40" state="visible" r:id="rId40"/>
    <sheet xmlns:r="http://schemas.openxmlformats.org/officeDocument/2006/relationships" name="Other Receivables and Prepaid41" sheetId="41" state="visible" r:id="rId41"/>
    <sheet xmlns:r="http://schemas.openxmlformats.org/officeDocument/2006/relationships" name="Property and Equipment, Net (De"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Financial Instruments (Details)" sheetId="45" state="visible" r:id="rId45"/>
    <sheet xmlns:r="http://schemas.openxmlformats.org/officeDocument/2006/relationships" name="Financial Instruments (Details " sheetId="46" state="visible" r:id="rId46"/>
    <sheet xmlns:r="http://schemas.openxmlformats.org/officeDocument/2006/relationships" name="Taxes on Income (Details)" sheetId="47" state="visible" r:id="rId47"/>
    <sheet xmlns:r="http://schemas.openxmlformats.org/officeDocument/2006/relationships" name="Taxes on Income (Details 1)" sheetId="48" state="visible" r:id="rId48"/>
    <sheet xmlns:r="http://schemas.openxmlformats.org/officeDocument/2006/relationships" name="Taxes on Income (Details 2)" sheetId="49" state="visible" r:id="rId49"/>
    <sheet xmlns:r="http://schemas.openxmlformats.org/officeDocument/2006/relationships" name="Taxes on Income (Details 3)" sheetId="50" state="visible" r:id="rId50"/>
    <sheet xmlns:r="http://schemas.openxmlformats.org/officeDocument/2006/relationships" name="Taxes on Income (Details 4)" sheetId="51" state="visible" r:id="rId51"/>
    <sheet xmlns:r="http://schemas.openxmlformats.org/officeDocument/2006/relationships" name="Taxes on Income (Details Textua" sheetId="52" state="visible" r:id="rId52"/>
    <sheet xmlns:r="http://schemas.openxmlformats.org/officeDocument/2006/relationships" name="Shareholders' Equity (Deficit53" sheetId="53" state="visible" r:id="rId53"/>
    <sheet xmlns:r="http://schemas.openxmlformats.org/officeDocument/2006/relationships" name="Shareholders' Equity (Deficit54" sheetId="54" state="visible" r:id="rId54"/>
    <sheet xmlns:r="http://schemas.openxmlformats.org/officeDocument/2006/relationships" name="Shareholders' Equity (Deficit55" sheetId="55" state="visible" r:id="rId55"/>
    <sheet xmlns:r="http://schemas.openxmlformats.org/officeDocument/2006/relationships" name="Shareholders' Equity (Deficit56" sheetId="56" state="visible" r:id="rId56"/>
    <sheet xmlns:r="http://schemas.openxmlformats.org/officeDocument/2006/relationships" name="Stock Based Compensation (Detai" sheetId="57" state="visible" r:id="rId57"/>
    <sheet xmlns:r="http://schemas.openxmlformats.org/officeDocument/2006/relationships" name="Stock Based Compensation (Det58" sheetId="58" state="visible" r:id="rId58"/>
    <sheet xmlns:r="http://schemas.openxmlformats.org/officeDocument/2006/relationships" name="Stock Based Compensation (Det59" sheetId="59" state="visible" r:id="rId59"/>
    <sheet xmlns:r="http://schemas.openxmlformats.org/officeDocument/2006/relationships" name="Stock Based Compensation (Det60" sheetId="60" state="visible" r:id="rId60"/>
    <sheet xmlns:r="http://schemas.openxmlformats.org/officeDocument/2006/relationships" name="Stock Based Compensation (Det61" sheetId="61" state="visible" r:id="rId61"/>
    <sheet xmlns:r="http://schemas.openxmlformats.org/officeDocument/2006/relationships" name="Short Term Loan (Details)" sheetId="62" state="visible" r:id="rId62"/>
    <sheet xmlns:r="http://schemas.openxmlformats.org/officeDocument/2006/relationships" name="Short Term Loan (Details Textua"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Marketing, General and Admini66" sheetId="66" state="visible" r:id="rId66"/>
    <sheet xmlns:r="http://schemas.openxmlformats.org/officeDocument/2006/relationships" name="Financial Income (Expense), N67" sheetId="67" state="visible" r:id="rId67"/>
    <sheet xmlns:r="http://schemas.openxmlformats.org/officeDocument/2006/relationships" name="Events Subsequent to the Bala68" sheetId="68" state="visible" r:id="rId68"/>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7</t>
  </si>
  <si>
    <t>Mar. 19, 2018</t>
  </si>
  <si>
    <t>Jun. 30, 2017</t>
  </si>
  <si>
    <t>Document and Entity Information [Abstract]</t>
  </si>
  <si>
    <t>Entity Registrant Name</t>
  </si>
  <si>
    <t>My Size, Inc.</t>
  </si>
  <si>
    <t>Entity Central Index Key</t>
  </si>
  <si>
    <t>Amendment Flag</t>
  </si>
  <si>
    <t>false</t>
  </si>
  <si>
    <t>Trading Symbol</t>
  </si>
  <si>
    <t>MYSZ</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Other receivables and prepaid expenses</t>
  </si>
  <si>
    <t>Restricted cash</t>
  </si>
  <si>
    <t>Total current assets</t>
  </si>
  <si>
    <t>Property and equipment, net</t>
  </si>
  <si>
    <t>Investment in marketable securities</t>
  </si>
  <si>
    <t>Total noncurrent assets</t>
  </si>
  <si>
    <t>Total assets</t>
  </si>
  <si>
    <t>Current liabilities:</t>
  </si>
  <si>
    <t>Short-term loan</t>
  </si>
  <si>
    <t xml:space="preserve"> </t>
  </si>
  <si>
    <t>Trade payables</t>
  </si>
  <si>
    <t>Accounts payable</t>
  </si>
  <si>
    <t>Warrants, derivatives and stock based compensation liabilities</t>
  </si>
  <si>
    <t>Total current liabilities</t>
  </si>
  <si>
    <t>COMMITMENTS AND CONTINGENCIES</t>
  </si>
  <si>
    <t>SHAREHOLDERS' EQUITY (DEFICIT)</t>
  </si>
  <si>
    <t>Stock capital - Common stock of $ 0.001 par value - Authorized: 50,000,000 shares; Issued and outstanding: 22,238,745 and 17,405,359, respectively</t>
  </si>
  <si>
    <t>Additional paid-in capital</t>
  </si>
  <si>
    <t>Available for sale</t>
  </si>
  <si>
    <t>Accumulated other comprehensive loss</t>
  </si>
  <si>
    <t>Accumulated deficit</t>
  </si>
  <si>
    <t>Total shareholders' equity (deficit)</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Operating expenses</t>
  </si>
  <si>
    <t>Research and development</t>
  </si>
  <si>
    <t>Marketing, general and administrative</t>
  </si>
  <si>
    <t>Total operating expenses</t>
  </si>
  <si>
    <t>Operating loss</t>
  </si>
  <si>
    <t>Financial income (expense), net</t>
  </si>
  <si>
    <t>Net loss</t>
  </si>
  <si>
    <t>Other comprehensive loss:</t>
  </si>
  <si>
    <t>Gain (loss) on available for sale securities</t>
  </si>
  <si>
    <t>Foreign currency translation differences</t>
  </si>
  <si>
    <t>Total comprehensive loss</t>
  </si>
  <si>
    <t>Basic and diluted loss per share</t>
  </si>
  <si>
    <t>Basic and diluted weighted average number of shares outstanding</t>
  </si>
  <si>
    <t>Consolidated Statements of Shareholders' Equity (Deficit) - USD ($) $ in Thousands</t>
  </si>
  <si>
    <t>Total</t>
  </si>
  <si>
    <t>Common stock</t>
  </si>
  <si>
    <t>Accumulated Deficit</t>
  </si>
  <si>
    <t>Balance at Dec. 31, 2015</t>
  </si>
  <si>
    <t>Balance, shares at Dec. 31, 2015</t>
  </si>
  <si>
    <t>Stock-based compensation related to options granted to consultants</t>
  </si>
  <si>
    <t>Convertible loans converted to equity</t>
  </si>
  <si>
    <t>Convertible loans converted to equity, shares</t>
  </si>
  <si>
    <t>Warrants reclassified to equity as a result of amended exercise price currency</t>
  </si>
  <si>
    <t>Balance at Dec. 31, 2016</t>
  </si>
  <si>
    <t>Balance, shares at Dec. 31, 2016</t>
  </si>
  <si>
    <t>Stock-based compensation related to options granted to employees</t>
  </si>
  <si>
    <t>Issuance of shares to consultants</t>
  </si>
  <si>
    <t>[1]</t>
  </si>
  <si>
    <t>Issuance of shares to consultants, shares</t>
  </si>
  <si>
    <t>Liability reclassified to equity</t>
  </si>
  <si>
    <t>Liability reclassified to equity, shares</t>
  </si>
  <si>
    <t>Issuance and receipts on account of shares, net of issuance cost of $360</t>
  </si>
  <si>
    <t>Issuance and receipts on account of shares, net of issuance cost of $360, shares</t>
  </si>
  <si>
    <t>Balance at Dec. 31, 2017</t>
  </si>
  <si>
    <t>Balance, shares at Dec. 31, 2017</t>
  </si>
  <si>
    <t>Represents amount of less than $1.</t>
  </si>
  <si>
    <t>Consolidated Statements of Shareholders' Equity (Deficit) (Parenthetical) $ in Thousands</t>
  </si>
  <si>
    <t>Dec. 31, 2017USD ($)</t>
  </si>
  <si>
    <t>Statement of Stockholders' Equity [Abstract]</t>
  </si>
  <si>
    <t>Issuance of cost net</t>
  </si>
  <si>
    <t>Stock issued represents value, description</t>
  </si>
  <si>
    <t>Represents an amount of less than $1.</t>
  </si>
  <si>
    <t>Consolidated Statements of Cash Flows - USD ($) $ in Thousands</t>
  </si>
  <si>
    <t>Cash flows from operating activities:</t>
  </si>
  <si>
    <t>Adjustments to reconcile net loss to net cash used in operating activities:</t>
  </si>
  <si>
    <t>Depreciation</t>
  </si>
  <si>
    <t>Revaluation of warrant, convertible loans and Derivative</t>
  </si>
  <si>
    <t>Revaluation of PUT Option</t>
  </si>
  <si>
    <t>Revaluation of investment in marketable securities</t>
  </si>
  <si>
    <t>Stock based compensation- equity</t>
  </si>
  <si>
    <t>Stock based compensation- liability</t>
  </si>
  <si>
    <t>Change in embedded derivative</t>
  </si>
  <si>
    <t>Decrease (increase) in other receivables and prepaid expenses</t>
  </si>
  <si>
    <t>Increase (Decrease) in trade payable</t>
  </si>
  <si>
    <t>Increase in accounts payable</t>
  </si>
  <si>
    <t>Net cash used in operating activities</t>
  </si>
  <si>
    <t>Cash flows from investing activities:</t>
  </si>
  <si>
    <t>Purchase of property and equipment</t>
  </si>
  <si>
    <t>Net cash used in investing activities</t>
  </si>
  <si>
    <t>Cash flows from financing activities:</t>
  </si>
  <si>
    <t>Proceeds from issuance of shares, warrants, short term loan and convertible loan</t>
  </si>
  <si>
    <t>Repayment of short term loan, net</t>
  </si>
  <si>
    <t>Net cash from financing activities</t>
  </si>
  <si>
    <t>Effect of exchange rate fluctuations on cash and cash equivalents</t>
  </si>
  <si>
    <t>Increase (decrease) in cash and cash equivalents</t>
  </si>
  <si>
    <t>Cash and cash equivalents at the beginning of the year</t>
  </si>
  <si>
    <t>Cash and cash equivalents at the end of the year</t>
  </si>
  <si>
    <t>Non cash activities:</t>
  </si>
  <si>
    <t>Warrants reclassified to equity</t>
  </si>
  <si>
    <t>Conversion of loan to equity</t>
  </si>
  <si>
    <t>General</t>
  </si>
  <si>
    <t>General [Abstract]</t>
  </si>
  <si>
    <t>GENERAL</t>
  </si>
  <si>
    <t>NOTE 1 - GENERAL
a. My Size Inc. (along with its subsidiaries, the “Company”) is developing unique measurement technologies based on algorithms with applications in a variety of areas, from the apparel e-commerce market, to the courier services market and to the to Do It Yourself (“DIY”) smartphone and tablet apps market. The technology is driven by several patent-pending algorithms which are able to calculate and record measurements in a variety of novel ways. My Size Inc., was incorporated and commenced operations in September 1999, as Topspin Medical Inc. (“Topspin”), a private company registered in the State of Delaware. Topspin was engaged, through its Israeli subsidiary, in research and development in the field of cardiology and urology. As of September 1, 2005, the Company has traded on the Tel Aviv Stock Exchange (“TASE”). During 2008, in light of the Company’s cash flow shortage, the Company discontinued its operations in the cardiology and urology field and soon after dismissed all of its employees. Until August 2012, the Company registered some of its securities with the U.S. Securities and Exchange Commission (“SEC”) and in August 2012, the Company’s Board of Directors approved the suspension of the Company’s reporting obligations under Section 13(a) and 15(d) of the Securities Exchange Act of 1934. On July 25, 2016, the Company’s common stock began publicly trading on The Nasdaq Capital Market under the symbol “MYSZ”. The Company’s shares of common stock are listed both on The Nasdaq Capital Market and TASE.
b.
On January 9, 2014, at the Company’s General Meeting, the shareholders approved an engagement with one of the Company’s investors (the “Seller”) for the purchase of rights in a Venture (the “Venture”), including the rights to the method and the certain patent application that had been filed by the Seller (the “Assets”). The Venture relates to the development of technologies and applications which will assist the consumer to take his body measurements accurately using a mobile device to ensure the purchase of clothing with the best possible fit without the need to try them on. On February 16, 2014 the Company changed its name to My Size Inc. In February 2014, the Company established a wholly-owned subsidiary, My Size (Israel) 2014 Ltd., a company registered in Israel, which is currently engaged in the development of the Venture described above. In return for purchasing an interest in the Venture, the Company shall undertake to pay the Seller 18% of the Company’s operating profit, direct or indirect, connected to the Venture for a period of 7 years starting from the end of the Venture’s development period. As part of the agreement, the Seller received an option to buy back the Assets for consideration which will reflect the market fair value at that time, on the occurrence of the following events: a) if a motion is filed to liquidate the Company; b) if 7 years after signing the agreement, the Company’s total accumulated revenues, direct or indirect, from the Venture or the commercialization of the patent will be lower than NIS 3.6 million. In such an event, Seller may repurchase the interest in the Venture at a market price to be determined by an independent third party valuation consultant, who shall be chosen by agreement by the parties, and the audit committee shall conduct the negotiations on behalf of the Company to determine the identity of the consultant.
c.
During the reported years, the Company has incurred significant losses and negative cash flows from operations and accumulated loss of $17,048. The Company has financed its operations mainly through fundraising from various investors. See Notes 9(l), 10 (b) and 15 for subsequent events, which resulted in additional cash proceeds to the company in an amount of approximately $8,900. Management’s plans contemplate that cash generated from the equity financing will be sufficient to meet its obligations for a period which is longer than 12 months.
d. The Company operates in one reportable segment and all of its long-lived assets are located in Israel.</t>
  </si>
  <si>
    <t>Significant Accounting Policies</t>
  </si>
  <si>
    <t>Significant Accounting Policies [Abstract]</t>
  </si>
  <si>
    <t>SIGNIFICANT ACCOUNTING POLICIES</t>
  </si>
  <si>
    <t xml:space="preserve">NOTE 2 - SIGNIFICANT ACCOUNTING POLICIES The consolidated financial statements have been prepared in accordance with generally accepted accounting principles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 c. Principles of consolidation: The consolidated financial statements include the accounts of the Company and its wholly-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7 and 2016, no impairment losses have been recorded. 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Company from any additional obligation for these employees. As a result, the Company does not recognize any liability for severance pay due to these employees and the deposits under Section 14 are not recorded as an asset in the Company’s balance sheet. These contributions for compensation represent defined contribution plans and expenses are recorded
based on actual deposits. h. Research and development costs: Research and development costs are charged to the statement of operations, as incurred. Most of the research and development expenses are for wages and subcontractors.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7, and 2016,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7 and 2016 the Company has not recorded a liability for unrecognized tax benefits. j. Accounting for stock-based compensation: The Company accounts for its employees share-based compensation as an expenses in the financial statements based on ASC 718. All awards are equity classified and therefore such cost are measured at the grant date fair value of the award. The Company estimates share option grant date fair value using the Binomial option pricing model (For details see Note 10). The Company records stock options issued to non-employees at fair value, remeasures to reflect the current fair value at each reporting period and recognizes expense over the related service period. The expected volatility of the share prices reflects the assumption that the historical volatility of the share prices is reasonably indicative of expected future trends. The risk-free interest rate for grants with exercise price denominated in NIS for several consultants is based on the yield from Israel treasury zero-coupon bonds with an equivalent term.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nd accounts payable approximate their fair value due to the short-term maturities of such instruments. The Company holds shares in a publicly-traded company-Diamante Minerals, Inc. which are classified as available-for-sale equity securities. The marketable securities have readily determinable fair market values that are calculated based on the share price in the measurement date and ranked as Level 1 assets. l. Convertible loan: The Company applied ASC 470-20 and ASC 815 to the convertible loan. m. Basic and diluted net loss per share: Basic net loss per share is computed based on the weighted average number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7 and 2016 all outstanding options and warrants have been excluded from the calculation of the diluted net loss per share since their effect was anti-dilutive. n. Concentrations of credit risk: Financial instruments that potentially subject the Company and its subsidiaries to concentrations of credit risk consist principally of cash and cash equivalents. Cash and cash equivalents are invested in banks in Israel and U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o. Impact of recently issued accounting standard: In January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is effective for the annual period started January 1, 2017, and there was no impact of the new standard on the company. p.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Changes in the fair value of the investment in marketable securities will be recognized in profit and loss.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guidance is effective for interim and annual periods beginning on January 1, 2018. The Company does not anticipate that such guidance will have a material impact on its consolidat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application of the standard does not expect to have a material impact on the Company’s consolidated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early adoption is permitted). The application of the guidance does not expect to have a material impact on the Company’s consolidated financial statements.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Derivative instruments The Company accounts for its derivative instruments as either assets or liabilities and carries them at fair value. </t>
  </si>
  <si>
    <t>Cash and Cash Equivalents</t>
  </si>
  <si>
    <t>Cash and Cash Equivalents [Abstract]</t>
  </si>
  <si>
    <t>CASH AND CASH EQUIVALENTS</t>
  </si>
  <si>
    <t>NOTE 3 - CASH AND CASH EQUIVALENTS The Company’s cash and cash equivalents balance at December 31, 2017 and 2016 is denominated in the following currencies: December 31, 2017 2016 US Dollars 1,784 3 Euro - 1 New Israeli Shekels 18 30 1,802 34</t>
  </si>
  <si>
    <t>Other Receivables and Prepaid Expenses</t>
  </si>
  <si>
    <t>Other Receivables and Prepaid Expenses [Abstract]</t>
  </si>
  <si>
    <t>OTHER RECEIVABLES AND PREPAID EXPENSES</t>
  </si>
  <si>
    <t xml:space="preserve">NOTE 4 - OTHER RECEIVABLES AND PREPAID EXPENSES December 31, 2017 2016 Prepaid expenses and deferred cost 55 19 Government authorities 42 24 Receivable on account of shares* 275 1,339 other 9 19 381 1,401 * </t>
  </si>
  <si>
    <t>Property and Equipment, Net</t>
  </si>
  <si>
    <t>Property and Equipment, Net [Abstract]</t>
  </si>
  <si>
    <t>PROPERTY AND EQUIPMENT, NET</t>
  </si>
  <si>
    <t xml:space="preserve">NOTE 5 - PROPERTY AND EQUIPMENT, NET Computers Office Leasehold Total Cost Balance as at January 1, 2016 43 13 15 71 Additions 31 5 - 36 Balance as at December 31, 2016 74 18 15 107 Balance as at January 1, 2017 74 18 15 107 Additions 15 1 - 16 Translations adjustments 9 1 2 12 Balance as at December 31, 2017 98 20 17 135 Accumulated Depreciation Balance as at January 1, 2016 7 1 2 10 Additions 21 1 1 23 Balance as at December 31, 2016 28 2 3 33 Balance as at January 1, 2017 28 2 3 33 Additions 27 1 2 30 Translations adjustments 5 - - 5 Balance as at December 31, 2017 60 3 5 68 Carrying amounts As at December 31, 2016 46 16 12 74 As at December 31, 2017 38 17 12 67 </t>
  </si>
  <si>
    <t>Related Party Transactions</t>
  </si>
  <si>
    <t>Related Party Transactions [Abstract]</t>
  </si>
  <si>
    <t>RELATED PARTY TRANSACTIONS</t>
  </si>
  <si>
    <t>NOTE 6 - RELATED PARTY TRANSACTIONS A. Balances with related parties: The following related party payables are included in trade payable and accounts payable. December 31, 2017 2016 Officers (*) 176 61 Directors 11 23 Monkeytech (**) 12 21 199 105 (*) The amount includes the net salary payable. (**) The company Chief Technology Officer, Oded Shoshan, is compensated pursuant to a technology consulting agreement between the Company and Monkeytech Ltd. Mr. Shoshan is the chief executive officer and one of the owners of Monkeytech. B. Related parties benefits: Year ended 2017 2016 Salaries and related expenses 592 311 Share based payments 154 - Directors 46 49 R&amp;D expenses to subcontractor 84 118 876 478</t>
  </si>
  <si>
    <t>Financial Instruments</t>
  </si>
  <si>
    <t>Financial Instruments [Abstract]</t>
  </si>
  <si>
    <t>FINANCIAL INSTRUMENTS</t>
  </si>
  <si>
    <t>NOTE 7 - FINANCIAL INSTRUMENTS The following tables presents our significant assets and liabilities that are measured at fair value on recurring basis and their classification within the fair value hierarchy: December 31, 2017 Fair value hierarchy Level 1 Level 2 Level 3 Financial assets Investment in marketable securities 98 - - December 31, 2017 Fair value hierarchy Level 1 Level 2 Level 3 Financial liabilities Warrants, Derivative and stock based compensation liabilities - 2,431 - December 31, 2016 Fair value hierarchy Level 1 Level 2 Level 3 Financial assets Investment in marketable securities 579 - - December 31, 2016 Fair value hierarchy Level 1 Level 2 Level 3 Financial liabilities Warrants, Derivatives and stock based compensation liabilities - 80 - The carrying amounts of cash and cash equivalents, other accounts receivable, short-term loan, trade payable and accounts payable approximate their fair value due to the short-term maturities of such instruments. At December 31, 2017, the recognized loss and fair value (based on quoted market prices) of the marketable securities were $623 and $98, respectively (At December 31, 2016 $1,233 and $579, respectively).</t>
  </si>
  <si>
    <t>Taxes on Income</t>
  </si>
  <si>
    <t>Taxes on Income [Abstract]</t>
  </si>
  <si>
    <t>TAXES ON INCOME</t>
  </si>
  <si>
    <t>NOTE 8 - TAXES ON INCOME
a. At December 31, 2017, the Company had U.S. federal net operating loss (“NOL”) carryforwards of approximately $14,497 available to reduce future taxable income. Utilization of the U.S. net operating losses may be subject to substantial limitations due to the change of ownership provisions of the Internal Revenue Code of 1986. The U.S Company has final tax assessments through 2012.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the Company revalued the ending net deferred tax assets at December 31, 2017, but did not recognize any incremental income tax expense in 2017 due to the revaluation of the valuation allowance.
b. Foreign tax:
1. Tax rates: Presented hereunder are the tax rates relevant to the Company’s Israeli subsidiary:
2015 - 26.5%
2016 - 25%
2017 - 24%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the reduction in the tax rate to 23% in two steps, the deferred tax balances as at December 31, 2016 and 2017 were calculated according to the new tax rate specified in the Economic Efficiency Law (Legislative Amendments for Achieving Budget Objectives in the Years 2017 and 2018), at the tax rate expected to apply on the date of reversal.
2. The Company’s subsidiaries have estimated total available carryforward operating tax losses for Israeli income tax purposes of approximately $49,813 as of December 31, 2017. Of these losses, a total of $42,484 are owned by Topspin Medical (Israel) Ltd. These losses will likely not be offset by future income due to the fact that Israeli tax law does not allow the offset of tax losses generated while a company was held by other shareholders and had no operations. The other losses are owned by My Size Israel 2014 Ltd and may be carryforward to offset against future income for an indefinite period of time.
3. Topspin Medical (Israel) ltd. has final tax assessments through 2013 and My Size (Israel) 2014 Ltd. has no final tax assessments.
c. U.S. and foreign components of loss from continuing operations, before income taxes consisted of:
December 31,
2017 2016
U.S (1,419 ) (2,617 )
Non-U.S. (foreign) (3,985 ) (1,717 )
(5,404 ) (4,334 )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7 2016
Deferred tax assets:
Operating loss carryforwards 14,327 14,097
Warrants (314 ) -
options 303 -
Marketable securities 519 418
Deferred tax assets before valuation allowance 14,835 14,515
Valuation allowance (14,835 ) (14,515 )
Net deferred tax asset - - The following table presents a reconciliation of the beginning and ending valuation allowance:
December 31,
2017 2016
Balance at beginning of the year 14,515 14,835
Additions in valuation allowance to the income statement 1,120 587
Additions in valuation allowance allocated to OCI - 418
Reductions in valuation allowance due to exchange rate differences and change in tax rate (800 ) (1,325 )
Balance at end of the year 14,835 14,515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e. Theoretical tax The following presents the adjustment between the theoretical tax amount and the tax amount included in the financial statements:
December 31,
2017 2016
Loss before income taxes 5,404 4,334
Statutory tax rate 34 % 34 %
Theoretical tax benefit 1,837 1,474
Foreign tax rate differences and exchange rate
differences (445 ) (189 )
Nondeductible expenses (272 ) (698 )
Change in valuation allowance (1,120 ) (587 )
Taxes on income - -</t>
  </si>
  <si>
    <t>Shareholders' Equity (Deficit)</t>
  </si>
  <si>
    <t>Shareholders' Equity (Deficit) [Abstract]</t>
  </si>
  <si>
    <t>NOTE 9 - SHAREHOLDERS’ EQUITY (DEFICIT)
a. Common stock confers upon their holders the right to receive notice to participate and vote in general meetings of the Company, and the right to receive dividends if declared.
b. In February and March of 2015, the Company signed convertible loan agreements with investors for total consideration of $2,025. The convertible loans did not bear any interest and were for a period of eight months. During the convertible loan agreement period, the investors, at their discretion, could have converted the loan amounts to 578,570 shares of common stock of the Company, which reflects a conversion price of $3.50 per share. In the event that the Company became listed on a national securities exchange in the United States, the outstanding amount of the notes shall be deemed to have been converted automatically into common stock of the Company. See also note 9 e below. As part of the convertible loan agreements the Company granted the investors 578,570 warrants to purchase shares of common stock with an exercise price of $4.50 per share. The warrants are exercisable for two years from the date issued. As of December 31, 2017, the warrants were expired.
c. On April 15, 2015, the Company signed an additional convertible loan agreement with a new investor for total consideration of $2,000. The consideration was given in the form of shares of common stock of Diamante Minerals, Inc. (DIMN) which is publicly traded on the OTCQB. The convertible loan did not bear any interest and is for a period of eight months. During the
convertible loan agreement period the new investor could at his discretion, convert the loan amount into 571,429 shares of common stock of the Company, which reflected a conversion price of $3.50 per share. In the event that the Company became listed on a national securities exchange in the United States the outstanding amount of the loan shall be deemed to have been converted automatically into common stock of the Company. If the loan is not converted into shares of the Company’s common stock, the Company has the right to repay the loan in DIMN shares according to the value of the shares on the date of the transaction. In addition, the investor has the right to repurchase DIMN shares at a price higher than 105% of its value on the date of the transaction or 5% of the value of the shares traded on the stock exchange. At the same time, the Company has the right to choose whether to repay the loan in cash or to return the shares that were borrowed or part thereof. This mechanism provides protection against impairment of shares below the threshold of $2 million, which is equivalent to a put option on DIMN shares up to an exercise price of $0.55. On May 19, 2016, the Company signed an addendum, in which the investor is obligated to transfer additional US publicly traded shares to the Company so that the value of these shares that will be transferred plus 3,616,667 shares of DIMN, which were transferred to the company on August 11, 2015, will be $ 2,000. On August 18, 2016 the Company and the investor signed a further amendment for the agreement of the loan in which the Company will waive the additional shares and thereof the amount of the loan will be set to $1,410.5 (which is the fair value of DIMN as of June 30, 3016) and in return the company will issue 403,000 shares and 403,000 options to purchase shares of common stock. The embedded derivative (the conversion option held by the lender) is measured at fair value and the loan was valued as of the issuance day the value of the loan was $953. Changes in fair value are recorded in the statement of income and loss. Financial expenses for short term convertible loan are realized using the effective rate over time. On April 1, 2016, the Company signed a loan repayment extension for a two year period until March 31, 2018 and on June 10, 2016, following the receipt of Nasdaq’s listing approval, the Company converted the loan into capital. See Notes 9 g and 9 i, respectively. On
September 5, 2016 the shares and options were issued by the Company. The following table sets forth the assumptions used to measure the fair value of the embedded derivative using the Black Scholes Model at each change occur:
Day of issuance As of March 31 st As of June 10 th
Fair Value 349 14 1,261
Strike Price 3.50 3.5 3.50
Dividend Yield % - - -
Expected volatility 55 % 38 % 75 %
Risk free rate 0.19 % 0.2 % 0.7 %
Expected term 0.67 0.03 1.8
Stock Price 3.83 3.31 4.63 As part of the convertible loan agreement the Company granted the investor 571,429 warrants to purchase shares of common stock with an exercise price of $ 4.50 per share. The warrants are exercisable for two years from the date of issuance. On January 25, 2016, the company signed an amendment according to which the exercise price will be NIS 18 instead of $4.50 per share (see also Note 9 e). The following table sets forth the assumptions used to measure the fair value of the warrant using the Black Scholes Model:
Day of issuance As of January 24th,
Fair Value 612 522
Strike Price 4.50 4.50
Dividend Yield % - -
Expected volatility 82 % 60 %
Risk free rate 0.51 % 0.7 %
Expected term 1.5 1
Stock Price 3.83 4.21
On December 31, 2017, the value of the DIMN shares owned by the Company was approximately $98 (2016: $579). As of December 31, 2017, the Company holds approximately 3.617 million shares of DIMN, representing approximately 6.95% of the issued share capital of DIMN (2016: 6.95%). DIMN is engaged in exploration, development and operation of a diamond project.
d. On December 28, 2015, the Company signed convertible loan agreements totaling $2.7 million with two investors. The convertible loans do not bear interest. The loans are convertible into shares of the company within 8 months from the date of receipt at an exercise price of $3.50 per share (771,427 shares). In addition, the Company issued warrants convertible into 771,427 shares of common stock of the Company for 24 months at an exercise price of $4.50 per warrant. See also note 9 i below.
e. On January 25, 2016, the warrants granted to all of the investors since February 2015 (see paragraph b, c and d above) were amended (except with respect to the warrants held by one investor). The exercise price of the warrants was changed from $4.50 to 18 NIS so that the exercise price was tied to the functional currency of the Company. This amendment of the exercise price to NIS changed the accounting for the warrants in accordance with ASC 470 and the warrants in the total amount of $987 has been reclassified to additional paid-in-capital. Prior to setting of the exercise price in USD, the accounting standards required the Company to record the warrants as a liability. The following table sets forth the assumptions used to measure the fair value of the warrants using the Black &amp; Scholes Model (except for the warrants issued as part of April 15, 2015 convertible loan agreement and presented under paragraph c above):
Day of issuance As of January 24 th
Fair Value 289 465
Strike Price 4.50 4.50
Dividend Yield % - -
Expected volatility 79%-80 % 60%-61 %
Risk free rate 0.39%-0.41 % 0.7 %
contractual life remaining 1.5 0.8-1
Stock Price 2.29-2.69 4.21 Convertible loan - financial expense for this component are realized using the effective rate over time. As of the issuance day the value of the loans were $374. Embedded derivative - the conversion option held by the lender is measured at fair value. Changes in fair value are recorded in the statement of income and loss.
f. I n February 2016, the board of directors of the Company approved the Company’s engagement with private-investors in convertible loan agreements according to which the investors would tender an interest free loan to the Company in the total amount of $750, convertible into shares of common stock of the Company. The loans are convertible into Company’s shares within eight months from their receipt in an exercise price of $3.50 per share (214,285 shares). In addition, the Company would issue options to purchase 214,285 to common stock over a period of 24 month and at an exercise price of NIS18 per option. On the date of its receipt of the loan amounts, the allotment was attributed to three components:
(1) Equity options to Company shares - measured according to the fair value on the measurement date. The following table presents the data which were used to measure the fair value of the equity options to Company shares according to the Black Scholes Model for the pricing of options, with respect to the above plan:
Day of issuance
Fair value in USD thousands 77
Exercise price in NIS 18
Dividend return for the share (%) 0
Expected volatility of share price (%) 75 %
No risk interest rate (%) 0.2 %
Life expectancy of the share options (years) 2
Price per share (NIS) 17.39-17.78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Scholes Model with respect to the above plan at the issuance date and the date in which the:
Day of issuance As of June 10 th
Fair value in USD thousands 92 93
Exercise price in Dollars 3.5 3.50
Dividend return for the share (%) 0 -
Expected volatility of share price (%) 75 % 75 %
No risk interest rate (%) 0.7 % 0.7 %
Life expectancy of the share options (years) 1.85 1.8
Price per share 4.58 4.63
g. On April 1, 2016, the Company signed a loan repayment extension for the convertible loans issued in 2015 for a two year period until March 31, 2018. The above loans repayment extension was executed by the repayment of the existing instruments and the re-issue of loans consisting of a commitment component and a conversion component. See also Note 9 h below. The following table sets forth the assumptions used to measure the fair value of the embedded derivative using the Black Scholes Model (except for the warrants issued as part of April 15, 2015 convertible loan agreement and presented under paragraph c above):
Day of issuance As of June 10 th
Fair Value 114 1,198
Strike Price 3.50 3.50
Dividend Yield % - -
Expected volatility 57%-61 % 75 %
Risk free rate 16%-17 % 0.7 %
Expected term 0.67 1.8
Stock Price 3.89-4.36 4.63 Warrants exercisable into shares of common stock are measured at fair value. Changes in fair value are recorded in the statement of income and loss.
h. In May 2016, the Board of Directors approved a private offering of up to $1,055 of convertible notes and warrants to purchase up to 301,426 shares of the Company’s common stock at an exercise price of NIS 18 per share to certain investors. The notes bear no interest, mature on March 31, 2018 and are convertible into an aggregate of 301,426 shares of the Company’s common stock at an exercise price of $3.50 per share. The warrants expire on March 31, 2018. As of December 31, 2016, the Company received approximately $560 in cash and an aggregate of $495 via three checks from one investor. In consideration for the cash payment, the Company issued an aggregate of 159,998 shares of common stock upon conversion of the notes. The investor that paid via checks provided the Company with a third-party guaranty and postdated checks; however, such investor failed to fulfil his obligations to the Company and the bank returned the checks that the Company tried to deposit. On February 22, 2017 the Company provided written notice to the and the third-party guarantor advising that unless payment for the amount due was made by February 27, 2017, the Company shall commence legal action. On February 28, 2017, upon request by the investor, the Board extend the deadline for payment for an additional 21 days, or until March 21, 2017 . On April 9, 2017 the Board authorized management to determine a payment plan for the investor such that the entire outstanding balance of the debt, or $495 would be paid by May 30, 2017. On March 11, 2018, the Company voided the securities purchase agreement for failure of the investor to pay the consideration due and payable thereunder.
i. On June 10, 2016, the Company was notified that its listing application for The Nasdaq Capital Market (“Nasdaq”) had been approved. The shares began trading on July 25, 2016. On July 14, 2016, the Company’s Board of Directors resolved to act according to the provisions of certain convertible loan agreements which were signed by the Company and to carry out an automatic conversion (which was triggered by the exchange listing) of such loans into Company shares
subject to its receipt of the consideration and the approvals required by law. Accordingly, the Company issued the shares for the convertible loans, the allotment of which had been approved by the requisite stock exchanges and the consideration for which had been received. The Company issued 2,091,566 shares of common stock for convertible loans for total consideration of $7,320.
j. On February 13, 2017, the Company entered into a Securities Purchase Agreement pursuant to which it received an aggregate purchase price of $200 for 200,000 shares of Company common stock, and warrants to acquire 250,000 shares of Common Stock at exercise price of $3.50 which are exercisable for a period of ten months. During the year end December 31, 2017, the options expired without being exercised.
k.
On August 16, 2017, the Board of Directors approved agreements with three private investors for total consideration of $780 in exchange for 780,000 shares of common stock of the Company. As of December 31, 2017, the company received a total of $627 out of the investment. The remaining amount was secured by a guarantee from financial institution. Subsequent to December 31, 2017, the remaining balance was received in cash. As of December 31, 2017, the amount of $780 was recorded in the Company’s equity, $627 received in cash and the remaining balance of $123 was recorded in the Other receivables.
l.
On December 22, 2017, the Company completed a public offering of 3,832,500 shares of its common stock to the public at $0.65 per share and five-year warrants to purchase an aggregate of 2,874,375 shares of common stock at an exercise price of $0.851 per share. Total consideration from the public offering were of $2,490. The proceeds net of issuance costs were $2,130. The common stock and warrants are accounted for as two different components. Warrants exercisable into shares of common stock are recognized as a liability and measured at fair value. Changes in fair value are recorded in the statements of income and loss and equity. The warrants were measured at fair value and accounted for $1,625, and the residual net amount of $505 was recorded in. As of December 31, 2017, the warrants were presented in the balance sheet at fair value of $1,496. The warrants carried out price protection, in the event that the Company will issue additional warrants or common shares at a price lower than the exercise price of the warrants. if the first subsequent placement will occur within six months of the Date of Issuance of the warrant, then the applicable price shall be reduced to one-hundred ten percent of the new issuance price of such subsequent placement Subsequent to December 31, 2017, 2,654,922 warrants were exercised into the Company’s common shares, for which an additional $2,260 received. The following table sets forth the assumptions used to measure the fair value of the warrants using the Monte Carlo Model:
Day of issuance As of December 31 st
Fair Value 1,625 1,496
Strike Price $ 0.851 $ 0.851
Dividend Yield % - -
Expected volatility 89.5 % 90.8 %
Risk free rate 2.26 % 2.25 %
Expected term 5 4.98
Stock Price $ 0.71 $ 0.655
m. A summary of the warrant activity during the years ended December 31, 2017 and 2016 is presented below:
Number of Warrants
Weighted Average Exercise Price
Weighted Average Remaining Life in Years
Outstanding, December 31, 2015 1,149,999 4.50 1.18
Issued 1,145,710
Expired (318,428 )
Outstanding, December 31, 2016 1,977,281 4.69
Issued 4,013,263
Expired (1,965,803 )
Outstanding, December 31, 2017 4,024,741 1.10
Exercisable, December 31, 2017 4,024,741 1.10 4.65 As of December 31, 2016 the warrants in the amount of $987 has been reclassified to additional paid-in-capital. See also Note 9 e. As of December 31, 2017 the warrants that were issued during the year end December 31, 2017 deemed to be a derivative liability.</t>
  </si>
  <si>
    <t>Stock Based Compensation</t>
  </si>
  <si>
    <t>Stock Based Compensation [Abstract]</t>
  </si>
  <si>
    <t>STOCK BASED COMPENSATION</t>
  </si>
  <si>
    <t>NOTE 10 - STOCK BASED COMPENSATION The stock based expense (income) recognized in the financial statements for services received is related to Research and development, Marketing, General and Administrative expenses and shown in the following table: Year ended December 31, 2017 2016 Stock-based compensation expense - equity awards 332 (23 ) Stock-based compensation expense - liability awards 1,297 - 1,629 (23 ) Option issued to consultants a. In December 2016, the Company entered into a consulting agreement with a consultant (“Consultant1”) pursuant to which Consultant1 is providing services in
connection with marketing strategies, micro and macro-economic issues and for the
promotion of the Company’s marketing, business, products and operations through smartphone applications. The agreement is for a period of 18 months commencing October 2016. In consideration for services provided under the consulting agreement, the Company agreed to issue Consultant1 25,000 shares of common stock of the Company which are to be issued over six quarters as follows: 4,150 issued over each of the first five quarters and a sixth installment of 4,250 to be issued on the sixth quarter of the consulting agreement. In addition, the Company has agreed to issue to Consultant1 stock options to purchase up to 40,000 shares of the Company’s common stock, exercisable not later than March 31, 2018 at an exercise price of NIS18 ($5.19) per share. In addition, the Company undertook to pay the balance of the consideration for the sale of the shares by Consultant1 up to the sum of NIS500,000 ($144). If the consideration for the sale of the shares falls below 90% of the shares’ price on the stock exchange on the date of sale, the Company shall pay Consultant1 the difference. The Company may decide at its own discretion whether to make such payment in cash or shares of common stock. On March 21, 2017, the shareholders of the Company approved the adoption of the 2017 Consultant Equity Incentive Plan at the Company’s Annual Meeting of Stockholders. The approval was required for the issuance of the options and shares of common stock of the Company issued to Consultant1. During the year ended December 31, 2017, share based costs in the sum of $7 (2016: $90) were recorded by the Company and an undertaking to pay the balance of the consideration was recognized in the sum of $126 (2016: $80) according to the fair value of the undertaking. b. In December 2016, the Company engaged a consultant (“Consultant2”) to provide services to the Company with respect to marketing strategy and public relations, including potential investors relations. For such consulting services, the Company agreed to issue to Consultant2 options to purchase up to 2,000,000 shares of the Company’s common stock at variable exercise prices ranging from $3.50 to $9.00 per share. The options are exercisable for periods ranging from 12 months (or 6 months from filing date of registration statement) to 36 months. The issuance of the options under the agreement was subject to the receipt of all the approvals required by the laws applicable to the Company, including stock exchange approvals and the approval by the Company’s shareholders to adopt an equity incentive plan for consultants. The equity incentive plan for consultants was approved by the shareholders on March 21, 2017 at the Company’s Annual Meeting of Stockholders. On May 16, 2017, the Company and Consultant2 entered into an amendment to the consulting agreement pursuant to which the strike prices of the options were amended to a range from $1.50 to $5.00 per share. The share based cost recognize during the year end December 31, 2017, including the cost associates with the consulting service attributed to the reporting period and the revaluation of the options amounted to $1,048. Subsequent to December 31, 2017, 731,838 options were exercised into the Company’s common shares, for total $1,214 received. c. In April 2017, the Company engaged a consultant (“Consultant3”) to provide services to the Company with respect to financing and strategic advisory for a period of two years. For such consulting services, the Company agreed to pay a monthly retainer and to issue to Consultant3 50,000 shares of the Company common stock and 31,250 shares each quarter thereafter. During the year ended December 31, 2017, costs in the sum of $109 were recorded by the Company as stock-based compensation expense- equity awards. d. In July 2017, the Company engaged a consultant (“Consultant4”) to provide services to the Company with respect to business consulting for a period of one year. For such consulting services, the Company agreed to issue to Consultant4 150,000 stock options to purchase up to 150,000 shares of the Company’s common stock, exercisable not later than January 26, 2019 at an exercise price of $2 per share. A quarter of the options shall vest every three months. During the year ended December 31, 2017, costs in the sum of $7 were recorded by the Company as stock-based liability- awards. e. In August 2017, the Company engaged a consultant (“Consultant5”) to provide services to the Company with respect to various services including corporate planning, financial public relations, business strategy and shareholders relations. For such consulting services, the Company agreed to issue to Consultant5 options to purchase 1,000,000 shares of the Company’s common stock at exercise prices $1.00 per share exercisable until April 30, 2018 and 230,000 options to purchase common stock at exercise price of $2.5 per share exercisable until December 31, 2018. The issuance of the options under the agreement was subject to the receipt of all the approvals required by the laws applicable to the Company, including stock exchange approvals and the approval by the Company’s shareholders to increase the amount of the equity incentive plan for consultants. The increasing of the amount of the equity incentive plan for consultants was approved by the shareholders on February 12, 2018 at the Company’s Special Meeting of Stockholders. On January 23, 2018, the Company and Consultant5 entered into an amendment to the consulting agreement pursuant to which the number of the options and the exercise prices of the options were amended to 800,000 options at $1.00 per share exercisable until July 23, 2018. The Company’s outstanding options granted to consultants as of December 31, 2017 are as follows: Issuance date Options for Common stock Weighted Average exercise price per share Options exercisable Expiration date April 2012 46,007 NIS 0.15 46,007 April 2022 September 2014 100,000 NIS 1.6 100,000 September 2020 September 2014 50,000 NIS 1.6 50,000 September 2020 March 2017 40,000 NIS 18 40,000 March 2018 May 2017 2,000,000 USD 3 2,000,000 March 2018-March 2020 July 2017 150,000 USD 2 37,500 January 2019 August 2017 (*)1,230,000 USD (*) 1.28 390,000 (*)September 2020 Total 3,616,007 2,663,507 The Company uses the Black &amp; Scholes model to measure the fair value of the stock options with the assistance of a third party valuation. (*) Not including the amendment agreement signed subsequent to year end. The fair value of the Company’s stock options granted to non-employees was calculated using the following weighted average assumptions: Year ended December 31, Year ended December 31, 2017 2016 Dividend yield 0 % 0 % Expected volatility 87%-130 % 83%-55 % Risk-free interest 1.2%-2.3 % 0.2%-0.9 % Contractual term of up to (years) 0.2-5 1.5-6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3,000,000 options. Stock options can be granted with an exercise price equal to or less than the stock’s fair market value at the date of grant.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2017 grants Dividend yield 0 % Expected volatility 87.73 % Risk-free interest 0.7 % Contractual term of up to (years) 4.7 Suboptimal exercise multiple (NIS) 5 In the years ending December 31, 2017, 925,500 options were granted. The total stock option compensation expense in the year ending
December 31, 2017 amounted to the R&amp;D and G&amp;A was $72 and $113 respectively. As of December 31, 2017, there was $117 of total unrecognized compensation cost related to non-vested share-based compensation arrangements. That cost is expected to be recognized over a weighted-average period of 1.86 years. Share option activity during 2017 is as follows: 2017 Number of options Weighted average Exercise price US$ Outstanding at January 1 - - Granted 925,500 $ 1.21 Outstanding at year end 925,500 $ 1.21 Vested at year end 113,667 $ 1.21</t>
  </si>
  <si>
    <t>Short Term Loan</t>
  </si>
  <si>
    <t>Short Term Loan [Abstract]</t>
  </si>
  <si>
    <t>SHORT TERM LOAN</t>
  </si>
  <si>
    <t xml:space="preserve">NOTE 11 - SHORT TERM LOAN On October 26, 2017, the Company entered into a loan agreement with certain accredited investors in a private placement transaction for total consideration of $1,200. The Company is required to repay a principal amount of $1,333 and to issue 888,888 warrants to purchase up to 888,888 shares of the Company’s common stock. The loan will be due on the earlier of the four month anniversary from the date received or the completion of additional equity offering. The warrants have a five-year term and are exercisable at a price of $0.75 per share. The warrants carried out price protection, in the event that the Company will issue additional warrants or common shares at a price lower than the exercise price of the warrants. If the first subsequent placement will occur within six months of the date of issuance of the warrants, then the applicable price shall be reduced to one-hundred ten percent of the new issuance price of such subsequent placement On December 20, 2017, the Company completed a public offering (see note 9 l) and the exercise price was reduced to $0.715. The warrants and loan are accounted for as two different components. At the date of issuance, warrants exercisable into shares of common stock are recognized as a liability and measured at fair value of $523 and the loan is measured as the residual between the proceeds from the issuance and the fair value allocated to the warrants at $595, net of $82 issuance costs. As of December 31, 2017, the warrants were measured at fair value of $467. Changes in fair value of the warrants are recorded in the statement of comprehensive loss. During 2017, the Company recorded financial expenses of $532 from the loan. On December 27, 2017, the Company repaid $583 from the loan and subsequent to December 31, 2017, the Company repaid the remaining outstanding balance. The following table sets forth the assumptions used to measure the fair value of the warrants using the Monte Carlo Model Day of issuance As of December 31 st 2017 Fair Value $ 523 $ 467 Strike Price $ 0.75 $ 0.715 Dividend Yield % - - Expected
volatility 86.73 % 92.03 % Risk free rate 2.11 % 2.23 % Expected term 5 4.82 Stock Price $ 0.75 $ 0.655 </t>
  </si>
  <si>
    <t>Commitments and Contingencies</t>
  </si>
  <si>
    <t>Commitments and Contingencies [Abstract]</t>
  </si>
  <si>
    <t>NOTE 12 - COMMITMENTS AND CONTINGENCIES
a. On May 17, 2012, the Company signed an agreement for a convertible loan with a third party (the “Investor”). In accordance with the loan agreement, the Company received a total of NIS 200,000 upon the execution of the loan agreement and was to receive an additional amount of NIS 100,000 at the end of a period not exceeding 21 days, during which the investor would perform due diligence on the Company. In addition, the agreement was for additional investments up to a total of NIS 2,000,000. Under the agreement, the investor was entitled to convert the loan amounts granted to the Company into shares of common stock of the Company, at a price per share equal to the amount of NIS 0.97. If the loans were not converted into shares of common stock of the Company shares, the loan was to be repaid one year after the date of the loan agreement plus annual interest of 10%. On February 18, 2015, the Company received a claim in a summary judgement for the investor’s demand of payment of the loan amount of NIS 200,000, which was granted to the Company on May 17, 2012, plus interest of 10% annually as from May 20, 2012 until payment of the debt, which as of the date of filing of the claim was NIS 258,000. On June 13, 2016, a settlement agreement was entered into between the parties according to which in consideration for the final and conclusive annulment of all claims and/or demands raised by the plaintiff against the Company in the framework of the law suit, the Company would pay the plaintiff the sum of NIS 250,000 forthwith by wire transfer of about NIS 95,000 and by the forfeiture of the sum of about NIS 155,000 which had been deposited with the court. An additional amount of NIS 50,000 would be paid within twelve months from the approval of the settlement agreement by the court or on the closing date of a public offering of Company shares, pursuant to its terms, on a stock exchange in the United States, according to the earlier. At the beginning of 2017, the Company has paid its obligation to the investor in full.
b. On September 9, 2015, fourteen shareholders filed a complaint against the Company and its Chief Executive Officer, Ronen Luzon, alleging that in accordance with agreements signed between plaintiffs and the Company, the plaintiffs are entitled to register their shares for sale with the stock market, while the Company allegedly breached its obligation to register the plaintiffs’ shares. On November 5, 2015, the Company filed its defense and a counter claim against the plaintiffs and against two additional defendants (who are not plaintiffs) Mr. Asher Shmuelevitch and Mr. Eitan Nahum. In its counter claim, the Company alleged that the agreements by force of which the counter defendants hold their shares are defunct, based on fraud, as the counter defendants never paid and never intended to pay the agreed upon consideration for their shares. The Company further alleged that Mr. Shmuelevitch used his position as a director and controlling stockholder of the Company to knowingly cause the Company to enter such defunct agreements. On September 5, 2017, the court rendered a judgment pursuant to which the complaint against the Company was accepted, the complaint against Ronen Luzon was rejected and the Company’s counter-claim was rejected. The judgment included: (1) a declaratory remedy, under which the Company breached its contractual undertakings toward the plaintiffs, to list their shares both on TASE and on The Nasdaq Capital Market; (2) an order that the Company take any and all actions required for the listing of the plaintiffs’ shares, including instructing the Company’s transfer agent to remove the legend or any other restriction from the plaintiffs’ stock certificate and to issue them with new stock certificates free and clear from any restriction; (3) an order that the registration company of Bank Hapoalim electronically list all of the plaintiffs’ shares detailed in the complaint on the electronic trading system; and (4) an order that the Company pay the plaintiffs’ costs in the amount of NIS 70,000. On October 3, 2017, the Company appealed the judgment with the Supreme Court of Israel, and simultaneously, filed with the Supreme Court a Motion for Stay of Execution of the judgement, pending the outcome of the appeal. On November 8, 2017, the Supreme Court upheld the Motion to Stay and ordered that the execution of the judgment will be stayed pending the outcome of the appeal, provided that the Company deposit in the Supreme Court’s treasury an autonomous Israeli CPI linked bank guarantee in an amount of NIS 1,700,000, to cover the respondents’ potential damages should the appeal be ultimately denied. The Company did not deposit the bank guarantee in the amount of NIS 1,700,000 and will instead register the shares held by the plaintiffs on TASE and on The Nasdaq Capital Market. The registration of the shares is ongoing and has not been completed yet. In the event that the Company is successful in its appeal, the Company may seek relief from the shareholders which have sold their shares either in private or public sales in the amount of the proceeds from such sales. Although the Company has appealed such matter, there can be no assurance that the appeal will result in a judgment favorable to the Company. If the judgment rendered on appeal is not favorable to the Company, the Company may be ordered to pay the respondents legal costs in connection with the appeal. On November 16, 2017, the Company deposited NIS 45,000 with the Supreme Court to cover respondents’ potential legal costs if the appeal is ultimately denied. A hearing on the Company’s appeal is currently scheduled to be held on December 10, 2018. The Company received legal advice from its counsel that the burden of proof that the judgment is wrong and should be reversed lies with the appellant. Consequently, the Company believes that it is more likely than not that the appeal will be denied rather than being accepted. In the event that the appeal is denied, no direct financial liability will be imposed on the Company (other than legal costs which the court may order the non-prevailing party to pay). It should be noted that the plaintiffs may file a complaint against the Company seeking reimbursement of economic loss or damages due to the fact that their shares remained restricted, in breach of the Company’s contractual undertakings. A formal demand has not yet been filed, but in their response to the Company’s motion to stay the judgment, the plaintiffs argued, that they suffered economic loss in the sum of NIS 12,100,000. As of the date of this filing no formal request or complaint were filed; however, we are unable to assess the financial risk inherent in such a claim since, among other things, the estimate of alleged damage is dependent upon the actual revenues to be received by the plaintiffs from the future sale of the shares, the method of calculating the damage and data relating to the Company’s share price and trading volume of stock. In the event that the Company is successful in its appeal, there will be no grounds to such reimbursement.
c.
On December 15, 2015, a legal complaint was filed naming the following as defendants: the Company, all the members of the Board of Directors, Mrs. Shoshana Zigdon, a shareholder and related party in the Company, as well as two additional defendants who are not shareholders, officers or directors of the Company. The plaintiff alleges that the Company violated its obligation to register his shares (the “Original Shares”) for trade with the Tel Aviv Stock Exchange TASE causing a total of NIS 2,622,500 ($756,418 as of December 31, 2017) damage. The plaintiff seeks relief against the defendants through financial compensation at the rate of the aforementioned alleged damage; additional compensation of NIS 400,000 ($115,374 as of December 31, 2017) due to mental anguish; and if and to the extent that until the time the plaintiff can sell its shares on the Tel Aviv Stock Exchange TASE (the “Exercise Date”), if the rate price of a Company shares common stock rises above the amount of NIS 20.98 (the “Base Rate”), an additional amount at the rate of the difference between the Base Rate and the highest rate of a share of Company share common stock between the time the claim was submitted and the Exercise Date; and also court costs and attorney’s fees. All pre-trial preliminary proceedings as well as submission of all evidentiary affidavits and expert opinions by both parties have been completed. On June 20, 2017, the Company and plaintiff entered into a settlement agreement (the “Settlement Agreement”) dated June 20, 2017 following a mediation process. Pursuant to the Settlement Agreement, the Company agreed to pay the plaintiff NIS 325,000 ($93,741 as of December 31, 2017) (the “Payment”) within 30 days of the date of the Settlement Agreement. Additionally, the Company was obligated to register the Original Shares within a specified time frame. Moreover, pursuant to the Settlement Agreement, the Company agreed to issue, within 60 days, 80,358 additional shares of common stock to the plaintiff (the “New Shares”), which New Shares shall be registered, to be deposited in escrow and sold for the benefit of plaintiff. To the extent the Company does not issue the unrestricted New Shares within 60 days of the date of the Settlement Agreement, the plaintiff has a right, at his sole discretion, to resume the legal proceedings pursuant to the complaint, provided he deposits the Payment in an escrow account, pending the court’s final adjudication of the complaint. Additionally, the Settlement Agreement provides that to the extent the aggregate proceeds from the sale of the Original Shares and the New Shares is less than NIS 1,600,000, the Company will either pay complement the difference in cash or shall issue to the plaintiff additional shares of common stock in lieu thereof, at the Company’s sole discretion. If the Company does not comply with the terms of the Settlement Agreement, the plaintiff may resume the legal proceedings which could result in substantial costs, diversion of management’s attention and diversion of the Company’s resources. During the year ended December 31, 2017, the Company registered the Original Shares, issued the New Shares and paid the plaintiff the Payment. As of December 31, 2017, the Company recorded a derivative liability in the amount of $194 in with respect of to the difference amount payable pursuant to the terms of under the Settlement Agreement, and an amount of $60 in equity in with respect to the of issuance of the New Shares. On January 25, 2018, the court rendered the Settlement Agreement a status of a judgment. On January 30, 2018, the plaintiff informed the Company that all the shares (the Original Shares and the New Shares), were sold for an aggregate of NIS 1,061,533. Accordingly, the plaintiff was entitled to receive from the Company an additional amount of NIS 213,467 from the Company payable either in cash or in kind, by the issuance of additional Company’s common stock (the “Additional Amount”). Pursuant to the Settlement Agreement, the payment of the Additional Amount was due and payable no later than March 16, 2018. On March 13, 2018, the Company paid the plaintiff the Additional Amount.
d. On May 3, 2017, Lightcom (Israel) Ltd., an Israeli company, alleging that it is a shareholder of the Company, filed a motion with the Tel Aviv District Court (Financial Division) to approve an action against the Company and the Company’s officers and directors, as a shareholders’ class action. The complaint alleges, inter alia, that the Company’s report dated April 19, 2017 regarding its engagement with the Israeli Post was false and misleading, and that as a result thereof financial damages have been incurred by two purported classes of shareholders: (i) any shareholder who sold Company’s shares as of April 20, 2017 and until April 27, 2017, with respect to damage directly caused by such sale and (ii) any shareholder which held shares on April 20, 2017 and subsequent to April 27, 2017 with respect to damage caused by permanent adverse effect to the shares’ value. The alleged financial damage caused to members of both classes is estimated at NIS 18.8 million. The Company reviewed the motion initially with its legal counsel and retained an expert to review and analyze the allegations and data upon which the motion is based. The Company’s management, after considering the conclusions of a report issued by a third party expert and an opinion of U.S. legal counsel, is of the opinion that the chances that the class motion will be denied exceed the risk that it will be approved. In the event that the class motion will be approved, the complaint will become a class action which will be heard by the court on its merits. Should this occur, the Company will respond to the class motion in the time frame ordered by the court. On November 15, 2017 the Company filed its response to the class motion and a motion to dismiss the class motion. On November 15, 2017, the court ordered the respondent (the original plaintiff) to respond to the motion to dismiss within 30 days, which response was filed by the respondent on November 29, 2017. On December 28, 2017, the Court ordered that a hearing on the foregoing matter will be held after the ruling on the Company’s appeal before the Nasdaq Hearings Panel regarding the delisting of the Company’s securities from The Nasdaq Capital Market. On January 25, 2018, Nasdaq concluded that the Company is in compliance with all applicable listing standards and as a result, the scheduled hearing before the Hearings Panel was cancelled and the Company’s common stock continues to trade on The Nasdaq Capital Market. On January 28, 2018, the Company informed the court accordingly. A hearing on the Company’s motion to dismiss is currently scheduled to be held on April 26, 2018. As of the date of this Annual Report on Form 10-K, the motion to dismiss is still pending.
e. On January 9, 2014, the Company’s general meeting approved an engagement with one of the investors (as specified in paragraph 1b above)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
f. The Company entered into a two-year lease for office space under a non-cancelable operating lease agreement and renew it for one more year expiring August 2018. The Company is obligated as part of the lease to pay maintenance expenses as well as property taxes and insurance costs as defined in the agreement. Monthly payments are approximately $7 over the course of the lease term adjusted for changes in the CPI. The Company issued a bank guarantee of approximately $70 for the benefit of the lessor. Approximate future minimum rental payments due under these leases are as follows:
Year Ending:
2018 48 Rent expense (excluding taxes, fees and other charges) for the year ended December 31, 2017 totaled approximately 84.
g. In November 2015, the Company entered a collaboration agreement with one of the Israel’s largest private couriers Katz Deliveries, LTD (“Katz”)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July 4, 2016, the Company announced that it completed integration of the first app (beta) that it developed in the said affiliation in the Katz’ systems. The application uses the Company’s exclusive measuring algorithm and enables measuring the package’s volume by moving the smart phone over the package. This information, and the package’s barcode scan, picture and location are sent to the information servers of the Katz company and help in its pricing. On November 7, 2016 the company announced the launch of BoxSizeID app, which is an application that enables customers to quickly and easily measure the size of a package and calculate the exact shipping cost. BoxSizeID also provides shipping companies accurate logistic data to better manage the process of shipping packages before the packages reach their distribution centers. The Company is currently carrying out a pilot to implement BoxSizeID with Katz.
h.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1,000 at the end of the first period of 24 months from the effective date, and 2) Minimum income of $5,000 at the end of each subsequent year. Under the agreement, LSY will pay the Company $100 in fees for establishment and implementation of technology systems as follows: 1) $10 upon signing the agreement. 2) $30 upon start of implementation. 3) $20
upon completion of implementation and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the fulfillment of conditions for revenue recognition. Yudofsky Fur &amp; Leather Co. postponed the launch of its e-commerce business. The complexity in achieving the correct matching between the fur coat and the Human body is still in an experiment stage. Yudofsky and the company are in continuous contact and decided to delay the completion of the integration until further notice
i.
On September 26, 2017, the Company was notified by The Nasdaq Stock Market, LLC that it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26, 2018, to regain compliance with Nasdaq Listing Rule 5550(a)(2). In addition, on June 5, 2017, the Company received written notice from the Nasdaq Listing Qualifications Department notifying the Company that for the preceding 30 consecutive business days, the Company’s common stock did not maintain a minimum Market Value of Listed Securities of $35 million per share as required by Nasdaq Listing Rule 5550(b)(2). The notification provided that the Company had 180 calendar days, or until December 4, 2018, to regain compliance with NASDAQ Listing Rule 5550(b)(2). On December 5, 2017, the Company received a second written notice from the Listing Qualifications Department of Nasdaq notifying the Company that its failure to regain compliance with Nasdaq Listing Rule 5550(b)(2) by December 4, 2017 would result in the Company’s securities being delisted from The Nasdaq Capital Market
effective as of the open of business on December 14, 2017 unless the Company requested an appeal of such determination. The Company thereafter requested an appeal before the Hearings Panel, thereby staying the delisting of the Company’s securities pending the Hearings Panel’s decision. On January 22, 2018, the Nasdaq Staff concluded that the Company had regained compliance with its Rule 5550(a)(2) based on the closing bid price of the Company’s common stock having been at $1.00 per share or greater from the 10 consecutive business days from January 5, 2018 to January 19, 2018. In addition, on January 26, 2018, the Nasdaq Hearings Advisor informed the Company that the Nasdaq Staff had informed them that the Company’s Market Value of Listed Securities deficiency (as set forth in its Rule 5550(b)(2)) had been cured, and that the Company is in compliance with all applicable listing standards. As a result, the scheduled hearing before the Hearings Panel was cancelled. The Company’s common stock continues to trade on The Nasdaq Capital Market under the symbol “MYSZ.”</t>
  </si>
  <si>
    <t>Marketing, General and Administrative Expenses</t>
  </si>
  <si>
    <t>Marketing, General and Administrative Expenses [Abstract]</t>
  </si>
  <si>
    <t>MARKETING, GENERAL AND ADMINISTRATIVE EXPENSES</t>
  </si>
  <si>
    <t>NOTE 13 - MARKETING, GENERAL AND ADMINISTRATIVE EXPENSES December 31, 2017 2016 Marketing 242 126 Salaries 533 271 Share based payments for consultants and employees 1,558 (23 ) Directors 46 49 Travel 127 63 Rent, office expenses and communication 183 178 Professional services 963 940 Public and investor relations expenses 730 105 Other 383 150 4,765 1,859</t>
  </si>
  <si>
    <t>Financial Income (Expense), Net</t>
  </si>
  <si>
    <t>Financial Income Expense Net [Abstract]</t>
  </si>
  <si>
    <t>FINANCIAL INCOME (EXPENSE), NET</t>
  </si>
  <si>
    <t xml:space="preserve">NOTE 14 - FINANCIAL INCOME (EXPENSE), NET A. Financial income December 31, 2017 2016 Revaluation of derivative - 276 Exchange rate differences from the valuation of convertible loans - 71 Change in fair value of warrants 1,495 450 1,495 797 B. Financial expense December 31, 2017 2016 Revaluation of derivative 100 - Financial expenses from loans 532 528 Revaluation PUT Option - 776 Revaluation investment in marketable securities 623 1,233 other 34 8 1,289 2,545 </t>
  </si>
  <si>
    <t>Events Subsequent to the Balance Sheet</t>
  </si>
  <si>
    <t>Events Subsequent to the Balance Sheet [Abstract]</t>
  </si>
  <si>
    <t>EVENTS SUBSEQUENT TO THE BALANCE SHEET</t>
  </si>
  <si>
    <t>NOTE 15 EVENTS SUBSEQUENT TO THE BALANCE SHEET a. On January 23, 2018, the Company and Consultant5 entered into an amendment to the consulting agreement pursuant to which the number of the options were amended such that Consultant5 received options to purchase up to 800,000 shares of the Company’s common stock at an exercise price of $1.00 per share. The options will expire on July 23, 2018 (see Note 10 e). b. On February 2, 2018, the Company conducted a public offering of its securities pursuant to which it issued 3,000,000 shares of its common stock and five-year warrants to purchase up to 1,500,000 shares of common stock at an exercise price of $2.65 per share for gross proceeds of $6,000. The Company received net proceeds of $5,400 after deducting placement agent fees and other offering expenses.</t>
  </si>
  <si>
    <t>Significant Accounting Policies (Policies)</t>
  </si>
  <si>
    <t>Use of estimates</t>
  </si>
  <si>
    <t xml:space="preserve">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inancial statements in U.S. dollars</t>
  </si>
  <si>
    <t xml:space="preserve"> b. Financial statements in U.S. dollars: The presentation currency of the financial statements is the U.S. dollar. The majority of the Company and its subsidiaries expenses are denominated in New Israeli Shekel (“NIS”). Therefore, the Company’s management believes that the currency of the primary economic environment in which the operations of the Company and its subsidiaries are conducted is the NIS and thus its functional currency. The financial statements are translated as follows: 1. Assets and liabilities at the end of each reporting period (including comparative data) are translated at the closing rate at the end of the reporting period. 2. Income and expenses for each period included in profit or loss (including comparative data) are translated at average exchange rates for the relevant periods; however, if exchange rates fluctuate significantly, income and expenses are translated at the exchange rates at the date of the transactions. 3. Stock capital, capital reserves and other changes in capital are translated at the exchange rate prevailing at the date of incurrence. 4. Accumulated deficit is translated based on the opening balance translated at the exchange rate at that date and other relevant transactions during the year are translated as described in 2) and 3) above. 5. All resulting translation adjustments are recognized as a separate component of accumulated other comprehensive loss in equity.</t>
  </si>
  <si>
    <t>Principles of consolidation</t>
  </si>
  <si>
    <t xml:space="preserve"> c. Principles of consolidation: The consolidated financial statements include the accounts of the Company and its wholly-owned subsidiaries. All intercompany balances and transactions have been eliminated upon consolidation.</t>
  </si>
  <si>
    <t>Cash equivalents</t>
  </si>
  <si>
    <t xml:space="preserve"> d. Cash equivalents: Cash equivalents are short-term highly liquid investments that are readily convertible to cash with original maturities of three months or less at the date acquired.</t>
  </si>
  <si>
    <t>Property and equipment</t>
  </si>
  <si>
    <t xml:space="preserve"> e. Property and equipment: Property and equipment are stated at cost, net of accumulated depreciation. Depreciation is calculated by the straight-line method over the estimated useful lives of the assets, at the following annual rates: % Computers and peripheral equipment 33 Office furniture and equipment 7 Leasehold improvements Over the term of the lease or the useful life of the improvements, whichever is shorter </t>
  </si>
  <si>
    <t>Impairment of long-lived assets</t>
  </si>
  <si>
    <t xml:space="preserve"> f.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periods ended December 31, 2017 and 2016, no impairment losses have been recorded.</t>
  </si>
  <si>
    <t>Severance pay</t>
  </si>
  <si>
    <t xml:space="preserve"> g. Severance pay: The Company’s liability for severance pay is covered by Section 14 of the Israeli Severance Pay Law (“Section 14”). Under Section 14, employees in Israel are entitled to have monthly deposits, at a rate of 8.33% of their monthly salary, made on their behalf to their insurance funds. Payments in accordance with Section 14 exempt the Company from any additional obligation for these employees. As a result, the Company does not recognize any liability for severance pay due to these employees and the deposits under Section 14 are not recorded as an asset in the Company’s balance sheet. These contributions for compensation represent defined contribution plans and expenses are recorded based on actual deposits.</t>
  </si>
  <si>
    <t>Research and development costs</t>
  </si>
  <si>
    <t xml:space="preserve"> h. Research and development costs: Research and development costs are charged to the statement of operations, as incurred. Most of the research and development expenses are for wages and subcontractors.</t>
  </si>
  <si>
    <t>Income taxes</t>
  </si>
  <si>
    <t xml:space="preserve"> i.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17, and 2016, a full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greater than 50 percent (cumulative basis) likely to be realized upon settlement. The Company believes that its tax positions are all highly certain of being upheld upon examination. As such, as of December 31, 2017 and 2016 the Company has not recorded a liability for unrecognized tax benefits.</t>
  </si>
  <si>
    <t>Accounting for stock-based compensation</t>
  </si>
  <si>
    <t>j. Accounting for stock-based compensation: The Company accounts for its employees share-based compensation as an expenses in the financial statements based on ASC 718. All awards are equity classified and therefore such cost are measured at the grant date fair value of the award. The Company estimates share option grant date fair value using the Binomial option pricing model (For details see Note 10). The Company records stock options issued to non-employees at fair value, remeasures to reflect the current fair value at each reporting period and recognizes expense over the related service period. The expected volatility of the share prices reflects the assumption that the historical volatility of the share prices is reasonably indicative of expected future trends. The risk-free interest rate for grants with exercise price denominated in NIS for several consultants is based on the yield from Israel treasury zero-coupon bonds with an equivalent term.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t>
  </si>
  <si>
    <t>Fair value of financial instruments</t>
  </si>
  <si>
    <t xml:space="preserve"> k.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nd accounts payable approximate their fair value due to the short-term maturities of such instruments. The Company holds shares in a publicly-traded company-Diamante Minerals, Inc. which are classified as available-for-sale equity securities. The marketable securities have readily determinable fair market values that are calculated based on the share price in the measurement date and ranked as Level 1 assets.</t>
  </si>
  <si>
    <t>Convertible loan</t>
  </si>
  <si>
    <t xml:space="preserve"> l. Convertible loan: The Company applied ASC 470-20 and ASC 815 to the convertible loan.</t>
  </si>
  <si>
    <t>Basic and diluted net loss per share</t>
  </si>
  <si>
    <t xml:space="preserve"> m. Basic and diluted net loss per share: Basic net loss per share is computed based on the weighted average number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17 and 2016 all outstanding options and warrants have been excluded from the calculation of the diluted net loss per share since their effect was anti-dilutive.</t>
  </si>
  <si>
    <t>Concentrations of credit risk</t>
  </si>
  <si>
    <t xml:space="preserve"> n. Concentrations of credit risk: Financial instruments that potentially subject the Company and its subsidiaries to concentrations of credit risk consist principally of cash and cash equivalents. Cash and cash equivalents are invested in banks in Israel and U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t>
  </si>
  <si>
    <t>Impact of recently issued accounting standard</t>
  </si>
  <si>
    <t>Impact of recently issued accounting standard: In January In August 2014, the FASB issued Accounting Standards Update No. 2014-15, “Presentation of Financial Statements - 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is effective for the annual period started January 1, 2017, and there was no impact of the new standard on the company.</t>
  </si>
  <si>
    <t>Impact of recently issued accounting standard not yet adopted</t>
  </si>
  <si>
    <t>p.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Changes in the fair value of the investment in marketable securities will be recognized in profit and loss.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guidance is effective for interim and annual periods beginning on January 1, 2018. The Company does not anticipate that such guidance will have a material impact on its consolidat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application of the standard does not expect to have a material impact on the Company’s consolidated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is effective for the fiscal year beginning on January 1, 2018, including interim periods within that year (early adoption is permitted). The application of the guidance does not expect to have a material impact on the Company’s consolidated financial statements.</t>
  </si>
  <si>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Derivative instruments</t>
  </si>
  <si>
    <t>r. Derivative instruments The Company accounts for its derivative instruments as either assets or liabilities and carries them at fair value.</t>
  </si>
  <si>
    <t>Significant Accounting Policies (Tables)</t>
  </si>
  <si>
    <t>Schedule of property and equipment annual rate</t>
  </si>
  <si>
    <t xml:space="preserve"> % Computers and peripheral equipment 33 Office furniture and equipment 7 Leasehold improvements Over the term of the lease or the useful life of the improvements, whichever is shorter </t>
  </si>
  <si>
    <t>Cash and Cash Equivalents (Tables)</t>
  </si>
  <si>
    <t>Schedule of cash and cash equivalent balance</t>
  </si>
  <si>
    <t xml:space="preserve"> December 31, 2017 2016 US Dollars 1,784 3 Euro - 1 New Israeli Shekels 18 30 1,802 34</t>
  </si>
  <si>
    <t>Other Receivables and Prepaid Expenses (Tables)</t>
  </si>
  <si>
    <t>Schedule of other receivables and prepaid expenses</t>
  </si>
  <si>
    <t xml:space="preserve"> December 31, 2017 2016 Prepaid expenses and deferred cost 55 19 Government authorities 42 24 Receivable on account of shares* 275 1,339 other 9 19 381 1,401 * </t>
  </si>
  <si>
    <t>Property and Equipment, Net (Tables)</t>
  </si>
  <si>
    <t>Schedule of property and equipment, net</t>
  </si>
  <si>
    <t xml:space="preserve"> Computers Office Leasehold Total Cost Balance as at January 1, 2016 43 13 15 71 Additions 31 5 - 36 Balance as at December 31, 2016 74 18 15 107 Balance as at January 1, 2017 74 18 15 107 Additions 15 1 - 16 Translations adjustments 9 1 2 12 Balance as at December 31, 2017 98 20 17 135 Accumulated Depreciation Balance as at January 1, 2016 7 1 2 10 Additions 21 1 1 23 Balance as at December 31, 2016 28 2 3 33 Balance as at January 1, 2017 28 2 3 33 Additions 27 1 2 30 Translations adjustments 5 - - 5 Balance as at December 31, 2017 60 3 5 68 Carrying amounts As at December 31, 2016 46 16 12 74 As at December 31, 2017 38 17 12 67 </t>
  </si>
  <si>
    <t>Related Party Transactions (Tables)</t>
  </si>
  <si>
    <t>Schedule of related party payables</t>
  </si>
  <si>
    <t xml:space="preserve"> December 31, 2017 2016 Officers (*) 176 61 Directors 11 23 Monkeytech (**) 12 21 199 105 (*) The amount includes the net salary payable. (**) The company Chief Technology Officer, Oded Shoshan, is compensated pursuant to a technology consulting agreement between the Company and Monkeytech Ltd. Mr. Shoshan is the chief executive officer and one of the owners of Monkeytech.</t>
  </si>
  <si>
    <t>Schedule of controlling shareholder benefits</t>
  </si>
  <si>
    <t xml:space="preserve"> Year ended 2017 2016 Salaries and related expenses 592 311 Share based payments 154 - Directors 46 49 R&amp;D expenses to subcontractor 84 118 876 478</t>
  </si>
  <si>
    <t>Financial Instruments (Tables)</t>
  </si>
  <si>
    <t>Schedule of significant assets and liabilities that are measured at fair value on recurring basis</t>
  </si>
  <si>
    <t xml:space="preserve"> December 31, 2017 Fair value hierarchy Level 1 Level 2 Level 3 Financial assets Investment in marketable securities 98 - - December 31, 2017 Fair value hierarchy Level 1 Level 2 Level 3 Financial liabilities Warrants, Derivative and stock based compensation liabilities - 2,431 - December 31, 2016 Fair value hierarchy Level 1 Level 2 Level 3 Financial assets Investment in marketable securities 579 - - December 31, 2016 Fair value hierarchy Level 1 Level 2 Level 3 Financial liabilities Warrants, Derivatives and stock based compensation liabilities - 80 - </t>
  </si>
  <si>
    <t>Taxes on Income (Tables)</t>
  </si>
  <si>
    <t>Schedule of tax rates relevant to the Company's Israeli subsidiary</t>
  </si>
  <si>
    <t xml:space="preserve"> 2015 - 26.5% 2016 - 25% 2017 - 24% </t>
  </si>
  <si>
    <t>Schedule of U.S. and foreign components of loss from continuing operations, before income taxes</t>
  </si>
  <si>
    <t xml:space="preserve"> December 31, 2017 2016 U.S (1,419 ) (2,617 ) Non-U.S. (foreign) (3,985 ) (1,717 ) (5,404 ) (4,334 )</t>
  </si>
  <si>
    <t>Schedule of deferred tax assets</t>
  </si>
  <si>
    <t xml:space="preserve">December 31,
2017 2016
Deferred tax assets:
Operating loss carryforwards 14,327 14,097
Warrants (314 ) -
options 303 -
Marketable securities 519 418
Deferred tax assets before valuation allowance 14,835 14,515
Valuation allowance (14,835 ) (14,515 )
Net deferred tax asset - - </t>
  </si>
  <si>
    <t>Schedule of reconciliation of the beginning and ending valuation allowance</t>
  </si>
  <si>
    <t>December 31,
2017 2016
Balance at beginning of the year 14,515 14,835
Additions in valuation allowance to the income statement 1,120 587
Additions in valuation allowance allocated to OCI - 418
Reductions in valuation allowance due to exchange rate differences and change in tax rate (800 ) (1,325 )
Balance at end of the year 14,835 14,515</t>
  </si>
  <si>
    <t>Schedule of adjustment between the theoretical tax amount and the tax amount included in the financial statements</t>
  </si>
  <si>
    <t>December 31,
2017 2016
Loss before income taxes 5,404 4,334
Statutory tax rate 34 % 34 %
Theoretical tax benefit 1,837 1,474
Foreign tax rate differences and exchange rate differences (445 ) (189 )
Nondeductible expenses (272 ) (698 )
Change in valuation allowance (1,120 ) (587 )
Taxes on income - -</t>
  </si>
  <si>
    <t>Shareholders' Equity (Deficit) (Tables)</t>
  </si>
  <si>
    <t>Summary of Investment Holdings [Line Items]</t>
  </si>
  <si>
    <t>Summary of warrant activity</t>
  </si>
  <si>
    <t xml:space="preserve"> Number of Warrants Weighted Average Exercise Price Weighted Average Remaining Life in Years Outstanding, December 31, 2015 1,149,999 4.50 1.18 Issued 1,145,710 Expired (318,428 ) Outstanding, December 31, 2016 1,977,281 4.69 Issued 4,013,263 Expired (1,965,803 ) Outstanding, December 31, 2017 4,024,741 1.10 Exercisable, December 31, 2017 4,024,741 1.10 4.65 </t>
  </si>
  <si>
    <t>Warrant [Member]</t>
  </si>
  <si>
    <t>Schedule of assumptions used to measure fair value</t>
  </si>
  <si>
    <t xml:space="preserve"> Day of issuance As of January 24th, Fair Value 612 522 Strike Price 4.50 4.50 Dividend Yield % - - Expected volatility 82 % 60 % Risk free rate 0.51 % 0.7 % Expected term 1.5 1 Stock Price 3.83 4.21 Day of issuance As of January 24 th Fair Value 289 465 Strike Price 4.50 4.50 Dividend Yield % - - Expected volatility 79%-80 % 60%-61 % Risk free rate 0.39%-0.41 % 0.7 % contractual life remaining 1.5 0.8-1 Stock Price 2.29-2.69 4.21 </t>
  </si>
  <si>
    <t>Embedded derivative [Member]</t>
  </si>
  <si>
    <t xml:space="preserve"> Day of issuance As of March 31 st As of June 10 th Fair Value 349 14 1,261 Strike Price 3.50 3.5 3.50 Dividend Yield % - - - Expected volatility 55 % 38 % 75 % Risk free rate 0.19 % 0.2 % 0.7 % Expected term 0.67 0.03 1.8 Stock Price 3.83 3.31 4.63 Day of issuance As of June 10 th Fair value in USD thousands 92 93 Exercise price in Dollars 3.5 3.50 Dividend return for the share (%) 0 - Expected volatility of share price (%) 75 % 75 % No risk interest rate (%) 0.7 % 0.7 % Life expectancy of the share options (years) 1.85 1.8 Price per share 4.58 4.63 Day of issuance As of June 10 th Fair Value 114 1,198 Strike Price 3.50 3.50 Dividend Yield % - - Expected volatility 57%-61 % 75 % Risk free rate 16%-17 % 0.7 % Expected term 0.67 1.8 Stock Price 3.89-4.36 4.63 </t>
  </si>
  <si>
    <t>Put options [Member]</t>
  </si>
  <si>
    <t xml:space="preserve"> Day of issuance As of December 31 st Fair Value 1,625 1,496 Strike Price $ 0.851 $ 0.851 Dividend Yield % - - Expected volatility 89.5 % 90.8 % Risk free rate 2.26 % 2.25 % Expected term 5 4.98 Stock Price $ 0.71 $ 0.655 </t>
  </si>
  <si>
    <t>Equity options [Member]</t>
  </si>
  <si>
    <t xml:space="preserve"> Day of issuance Fair value in USD thousands 77 Exercise price in NIS 18 Dividend return for the share (%) 0 Expected volatility of share price (%) 75 % No risk interest rate (%) 0.2 % Life expectancy of the share options (years) 2 Price per share (NIS) 17.39-17.78 Early exercise multiplier 0 </t>
  </si>
  <si>
    <t>Stock Based Compensation (Tables)</t>
  </si>
  <si>
    <t>Deferred Compensation Arrangement with Individual, Share-based Payments [Line Items]</t>
  </si>
  <si>
    <t>Schedule of stock options granted to non-employees</t>
  </si>
  <si>
    <t xml:space="preserve"> Year ended December 31, 2017 2016 Stock-based compensation expense - equity awards 332 (23 ) Stock-based compensation expense - liability awards 1,297 - 1,629 (23 )</t>
  </si>
  <si>
    <t>Schedule of outstanding options granted to consultants</t>
  </si>
  <si>
    <t xml:space="preserve"> Issuance date Options for Common stock Weighted Average exercise price per share Options exercisable Expiration date April 2012 46,007 NIS 0.15 46,007 April 2022 September 2014 100,000 NIS 1.6 100,000 September 2020 September 2014 50,000 NIS 1.6 50,000 September 2020 March 2017 40,000 NIS 18 40,000 March 2018 May 2017 2,000,000 USD 3 2,000,000 March 2018-March 2020 July 2017 150,000 USD 2 37,500 January 2019 August 2017 (*)1,230,000 USD (*) 1.28 390,000 (*)September 2020 Total 3,616,007 2,663,507 (*) Not including the amendment agreement signed subsequent to year end.</t>
  </si>
  <si>
    <t>Schedule of share option activity</t>
  </si>
  <si>
    <t xml:space="preserve"> 2017 Number of options Weighted average Exercise price US$ Outstanding at January 1 - - Granted 925,500 $ 1.21 Outstanding at year end 925,500 $ 1.21 Vested at year end 113,667 $ 1.21 </t>
  </si>
  <si>
    <t>Non Employees [Member]</t>
  </si>
  <si>
    <t xml:space="preserve"> Year ended December 31, Year ended December 31, 2017 2016 Dividend yield 0 % 0 % Expected volatility 87%-130 % 83%-55 % Risk-free interest 1.2%-2.3 % 0.2%-0.9 % Contractual term of up to (years) 0.2-5 1.5-6 </t>
  </si>
  <si>
    <t>Stock Option Plan for employees [Member]</t>
  </si>
  <si>
    <t xml:space="preserve"> 2017 grants Dividend yield 0 % Expected volatility 87.73 % Risk-free interest 0.7 % Contractual term of up to (years) 4.7 Suboptimal exercise multiple (NIS) 5 </t>
  </si>
  <si>
    <t>Short Term Loan (Tables)</t>
  </si>
  <si>
    <t>Short-term Debt [Member]</t>
  </si>
  <si>
    <t>Short-term Debt [Line Items]</t>
  </si>
  <si>
    <t>Schedule of assumptions used to measure fair value of warrants</t>
  </si>
  <si>
    <t xml:space="preserve"> Day of issuance As of December 31 st 2017 Fair Value $ 523 $ 467 Strike Price $ 0.75 $ 0.715 Dividend Yield % - - Expected volatility 86.73 % 92.03 % Risk free rate 2.11 % 2.23 % Expected term 5 4.82 Stock Price $ 0.75 $ 0.655</t>
  </si>
  <si>
    <t>Commitments and Contingencies (Tables)</t>
  </si>
  <si>
    <t>Summary of future minimum rental payments due</t>
  </si>
  <si>
    <t xml:space="preserve"> Year Ending: 2018 48 </t>
  </si>
  <si>
    <t>Marketing, General and Administrative Expenses (Tables)</t>
  </si>
  <si>
    <t>Schedule of marketing, general and administrative</t>
  </si>
  <si>
    <t xml:space="preserve"> December 31, 2017 2016 Marketing 242 126 Salaries 533 271 Share based payments for consultants and employees 1,558 (23 ) Directors 46 49 Travel 127 63 Rent, office expenses and communication 183 178 Professional services 963 940 Public and investor relations expenses 730 105 Other 383 150 4,765 1,859</t>
  </si>
  <si>
    <t>Financial Income (Expense), Net (Tables)</t>
  </si>
  <si>
    <t>Schedule of financial income (expense), net</t>
  </si>
  <si>
    <t xml:space="preserve"> A. Financial income December 31, 2017 2016 Revaluation of derivative - 276 Exchange rate differences from the valuation of convertible loans - 71 Change in fair value of warrants 1,495 450 1,495 797 B. Financial expense December 31, 2017 2016 Revaluation of derivative 100 - Financial expenses from loans 532 528 Revaluation PUT Option - 776 Revaluation investment in marketable securities 623 1,233 other 34 8 1,289 2,545</t>
  </si>
  <si>
    <t>General (Details) $ in Thousands</t>
  </si>
  <si>
    <t>Dec. 31, 2017USD ($)Segment</t>
  </si>
  <si>
    <t>General (Textual)</t>
  </si>
  <si>
    <t>Accumulated loss</t>
  </si>
  <si>
    <t>Purchasing an interest venture percentage</t>
  </si>
  <si>
    <t>18.00%</t>
  </si>
  <si>
    <t>Purchasing venture agreement terms</t>
  </si>
  <si>
    <t>As part of the agreement, the Seller received an option to buy back the Assets for consideration which will reflect the market fair value at that time, on the occurrence of the following events: a) if a motion is filed to liquidate the Company; b) if 7 years after signing the agreement, the Company's total accumulated revenues, direct or indirect, from the Venture or the commercialization of the patent will be lower than NIS 3.6 million.</t>
  </si>
  <si>
    <t>Additional cash</t>
  </si>
  <si>
    <t>Ventures development period</t>
  </si>
  <si>
    <t>7 years</t>
  </si>
  <si>
    <t>Number of reportable segment | Segment</t>
  </si>
  <si>
    <t>Significant Accounting Policies (Details)</t>
  </si>
  <si>
    <t>Computers and peripheral equipment [Member]</t>
  </si>
  <si>
    <t>Property, Plant and Equipment [Line Items]</t>
  </si>
  <si>
    <t>Property and equipment, depreciation rate</t>
  </si>
  <si>
    <t>33.00%</t>
  </si>
  <si>
    <t>Office furniture and equipment [Member]</t>
  </si>
  <si>
    <t>7.00%</t>
  </si>
  <si>
    <t>Leasehold improvements [Member]</t>
  </si>
  <si>
    <t>Property and equipment, terms</t>
  </si>
  <si>
    <t>Over the term of the lease or the useful life of the improvements, whichever is shorter</t>
  </si>
  <si>
    <t>Significant Accounting Policies (Details Textual)</t>
  </si>
  <si>
    <t>Significant Accounting Policies (Textual)</t>
  </si>
  <si>
    <t>Severance pay deposit rate</t>
  </si>
  <si>
    <t>8.33%</t>
  </si>
  <si>
    <t>Tax benefit, description</t>
  </si>
  <si>
    <t>Measure the tax benefit as the largest amount that is greater than 50 percent (cumulative basis) likely to be realized upon settlement.</t>
  </si>
  <si>
    <t>Cash and Cash Equivalents (Details) - USD ($) $ in Thousands</t>
  </si>
  <si>
    <t>Dec. 31, 2015</t>
  </si>
  <si>
    <t>Cash and Cash Equivalents (Textual)</t>
  </si>
  <si>
    <t>US Dollars [Member]</t>
  </si>
  <si>
    <t>Euro [Member]</t>
  </si>
  <si>
    <t>New Israeli Shekels [Member]</t>
  </si>
  <si>
    <t>Other Receivables and Prepaid Expenses (Details) - USD ($) $ in Thousands</t>
  </si>
  <si>
    <t>Prepaid expenses and deferred cost</t>
  </si>
  <si>
    <t>Government authorities</t>
  </si>
  <si>
    <t>Receivable on account of shares</t>
  </si>
  <si>
    <t>Other</t>
  </si>
  <si>
    <t>Total other receivables and prepaid expenses</t>
  </si>
  <si>
    <t>The Company received the money up to the date of signing the financial statements.</t>
  </si>
  <si>
    <t>Property and Equipment, Net (Details) - USD ($) $ in Thousands</t>
  </si>
  <si>
    <t>Cost</t>
  </si>
  <si>
    <t>Beginning balance</t>
  </si>
  <si>
    <t>Additions</t>
  </si>
  <si>
    <t>Translations adjustments</t>
  </si>
  <si>
    <t>Ending balance</t>
  </si>
  <si>
    <t>Accumulated Depreciation</t>
  </si>
  <si>
    <t>Property and equipment net, carrying amounts</t>
  </si>
  <si>
    <t>Related Party Transactions (Details) - USD ($) $ in Thousands</t>
  </si>
  <si>
    <t>Related Party Transaction [Line Items]</t>
  </si>
  <si>
    <t>Due from related parties</t>
  </si>
  <si>
    <t>Officers [Member]</t>
  </si>
  <si>
    <t>Directors [Member]</t>
  </si>
  <si>
    <t>Monkeytech [Member]</t>
  </si>
  <si>
    <t>[2]</t>
  </si>
  <si>
    <t>The amount includes the net salary payable.</t>
  </si>
  <si>
    <t>The company Chief Technology Officer, Oded Shoshan, is compensated pursuant to a technology consulting agreement between the Company and Monkeytech Ltd. Mr. Shoshan is the chief executive officer and one of the owners of Monkeytech.</t>
  </si>
  <si>
    <t>Related Party Transactions (Details 1) - USD ($) $ in Thousands</t>
  </si>
  <si>
    <t>Controlling shareholder benefits</t>
  </si>
  <si>
    <t>Share based payments [Member]</t>
  </si>
  <si>
    <t>Salaries and related expenses [Member]</t>
  </si>
  <si>
    <t>R&amp;D expenses to subcontractor [Member]</t>
  </si>
  <si>
    <t>Financial Instruments (Details) - USD ($) $ in Thousands</t>
  </si>
  <si>
    <t>Level 1 [Member]</t>
  </si>
  <si>
    <t>Financial assets</t>
  </si>
  <si>
    <t>Financial liabilities</t>
  </si>
  <si>
    <t>Warrants, Derivative and stock based compensation liabilities</t>
  </si>
  <si>
    <t>Level 2 [Member]</t>
  </si>
  <si>
    <t>Level 3 [Member]</t>
  </si>
  <si>
    <t>Financial Instruments (Details Textual) - USD ($) $ in Thousands</t>
  </si>
  <si>
    <t>Financial Instruments (Textual)</t>
  </si>
  <si>
    <t>Recognized loss</t>
  </si>
  <si>
    <t>Fair value</t>
  </si>
  <si>
    <t>Taxes on Income (Details)</t>
  </si>
  <si>
    <t>Israeli subsidiary [Member]</t>
  </si>
  <si>
    <t>Effective Income Tax Rate [Line Items]</t>
  </si>
  <si>
    <t>Effective income tax rate</t>
  </si>
  <si>
    <t>24.00%</t>
  </si>
  <si>
    <t>25.00%</t>
  </si>
  <si>
    <t>26.50%</t>
  </si>
  <si>
    <t>Taxes on Income (Details 1) - USD ($) $ in Thousands</t>
  </si>
  <si>
    <t>U.S</t>
  </si>
  <si>
    <t>Non-U.S. (foreign)</t>
  </si>
  <si>
    <t>Taxes on Income (Details 2) - USD ($) $ in Thousands</t>
  </si>
  <si>
    <t>Deferred tax assets:</t>
  </si>
  <si>
    <t>Operating loss carryforwards</t>
  </si>
  <si>
    <t>Warrants</t>
  </si>
  <si>
    <t>options</t>
  </si>
  <si>
    <t>Marketable securities</t>
  </si>
  <si>
    <t>Deferred tax assets before valuation allowance</t>
  </si>
  <si>
    <t>Valuation allowance</t>
  </si>
  <si>
    <t>Net deferred tax asset</t>
  </si>
  <si>
    <t>Taxes on Income (Details 3) - USD ($) $ in Thousands</t>
  </si>
  <si>
    <t>Balance at beginning of the year</t>
  </si>
  <si>
    <t>Additions in valuation allowance to the income statement</t>
  </si>
  <si>
    <t>Additions in valuation allowance allocated to OCI</t>
  </si>
  <si>
    <t>Reductions in valuation allowance due to exchange rate differences and change in tax rate</t>
  </si>
  <si>
    <t>Balance at end of the year</t>
  </si>
  <si>
    <t>Taxes on Income (Details 4) - USD ($) $ in Thousands</t>
  </si>
  <si>
    <t>Loss before income taxes</t>
  </si>
  <si>
    <t>Statutory tax rate</t>
  </si>
  <si>
    <t>34.00%</t>
  </si>
  <si>
    <t>Theoretical tax benefit</t>
  </si>
  <si>
    <t>Foreign tax rate differences and exchange rate differences</t>
  </si>
  <si>
    <t>Nondeductible expenses</t>
  </si>
  <si>
    <t>Change in valuation allowance</t>
  </si>
  <si>
    <t>Taxes on income</t>
  </si>
  <si>
    <t>Taxes on Income (Details Textual) - USD ($) $ in Thousands</t>
  </si>
  <si>
    <t>Dec. 22, 2016</t>
  </si>
  <si>
    <t>Jan. 04, 2016</t>
  </si>
  <si>
    <t>Dec. 22, 2017</t>
  </si>
  <si>
    <t>Taxes on Income (Textual)</t>
  </si>
  <si>
    <t>Corporate tax rate, description</t>
  </si>
  <si>
    <t>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t>
  </si>
  <si>
    <t>The Knesset plenum passed the Law for the Amendment of the Income Tax Ordinance (Amendment 216) - 2016, by which, inter alia, the corporate tax rate would be reduced by 1.5% to a rate of 25% as from January 1, 2016.</t>
  </si>
  <si>
    <t>The legislation significantly changes U.S. tax law by, among other things, lowering the U.S. corporate income tax rate from a maximum of 35% to a flat 21% rate, effective January 1, 2018. As a result of the decrease in the corporate income tax rate, the Company revalued the ending net deferred tax assets at December 31, 2017.</t>
  </si>
  <si>
    <t>U.S. federal net operating loss ("NOL") carryforwards</t>
  </si>
  <si>
    <t>Operating losses limitation on use, description</t>
  </si>
  <si>
    <t>Utilization of the U.S. net operating losses may be subject to substantial limitations due to the change of ownership provisions of the Internal Revenue Code of 1986.</t>
  </si>
  <si>
    <t>Tax rate, reduction</t>
  </si>
  <si>
    <t>23.00%</t>
  </si>
  <si>
    <t>Available carryforward operating tax losses</t>
  </si>
  <si>
    <t>Israeli [Member]</t>
  </si>
  <si>
    <t>Maximum [Member]</t>
  </si>
  <si>
    <t>35.00%</t>
  </si>
  <si>
    <t>Minimum [Member]</t>
  </si>
  <si>
    <t>21.00%</t>
  </si>
  <si>
    <t>Shareholders' Equity (Deficit) (Details) - USD ($) $ / shares in Units, $ in Thousands</t>
  </si>
  <si>
    <t>Jun. 10, 2016</t>
  </si>
  <si>
    <t>Mar. 31, 2016</t>
  </si>
  <si>
    <t>Jan. 24, 2016</t>
  </si>
  <si>
    <t>Fair Value</t>
  </si>
  <si>
    <t>Strike Price</t>
  </si>
  <si>
    <t>Dividend Yield %</t>
  </si>
  <si>
    <t>Expected volatility</t>
  </si>
  <si>
    <t>90.80%</t>
  </si>
  <si>
    <t>Risk free rate</t>
  </si>
  <si>
    <t>2.25%</t>
  </si>
  <si>
    <t>Expected term</t>
  </si>
  <si>
    <t>4 years 11 months 23 days</t>
  </si>
  <si>
    <t>Stock Price</t>
  </si>
  <si>
    <t>75.00%</t>
  </si>
  <si>
    <t>38.00%</t>
  </si>
  <si>
    <t>0.70%</t>
  </si>
  <si>
    <t>0.20%</t>
  </si>
  <si>
    <t>1 year 9 months 18 days</t>
  </si>
  <si>
    <t>11 days</t>
  </si>
  <si>
    <t>1 year 6 months</t>
  </si>
  <si>
    <t>Warrant [Member] | Maximum [Member]</t>
  </si>
  <si>
    <t>61.00%</t>
  </si>
  <si>
    <t>80.00%</t>
  </si>
  <si>
    <t>0.41%</t>
  </si>
  <si>
    <t>1 year</t>
  </si>
  <si>
    <t>Warrant [Member] | Minimum [Member]</t>
  </si>
  <si>
    <t>60.00%</t>
  </si>
  <si>
    <t>79.00%</t>
  </si>
  <si>
    <t>0.39%</t>
  </si>
  <si>
    <t>9 months 18 days</t>
  </si>
  <si>
    <t>Warrant One [Member]</t>
  </si>
  <si>
    <t>82.00%</t>
  </si>
  <si>
    <t>0.51%</t>
  </si>
  <si>
    <t>Derivative [Member]</t>
  </si>
  <si>
    <t>8 months 1 day</t>
  </si>
  <si>
    <t>Derivative [Member] | Maximum [Member]</t>
  </si>
  <si>
    <t>17.00%</t>
  </si>
  <si>
    <t>Derivative [Member] | Minimum [Member]</t>
  </si>
  <si>
    <t>57.00%</t>
  </si>
  <si>
    <t>16.00%</t>
  </si>
  <si>
    <t>Derivative One [Member]</t>
  </si>
  <si>
    <t>55.00%</t>
  </si>
  <si>
    <t>0.19%</t>
  </si>
  <si>
    <t>8 months 2 days</t>
  </si>
  <si>
    <t>Put Option [Member]</t>
  </si>
  <si>
    <t>89.50%</t>
  </si>
  <si>
    <t>2.26%</t>
  </si>
  <si>
    <t>5 years</t>
  </si>
  <si>
    <t>Shareholders' Equity (Deficit) (Details 1) - USD ($) $ / shares in Units, $ in Thousands</t>
  </si>
  <si>
    <t>Fair value in USD thousands</t>
  </si>
  <si>
    <t>Exercise price in NIS</t>
  </si>
  <si>
    <t>Dividend return for the share (%)</t>
  </si>
  <si>
    <t>Expected volatility of share price (%)</t>
  </si>
  <si>
    <t>No risk interest rate (%)</t>
  </si>
  <si>
    <t>Life expectancy of the share options (years)</t>
  </si>
  <si>
    <t>Price per share (NIS)</t>
  </si>
  <si>
    <t>Derivative Two [Member]</t>
  </si>
  <si>
    <t>0.00%</t>
  </si>
  <si>
    <t>1 year 10 months 6 days</t>
  </si>
  <si>
    <t>2 years</t>
  </si>
  <si>
    <t>Early exercise multiplier</t>
  </si>
  <si>
    <t>Equity options [Member] | Maximum [Member]</t>
  </si>
  <si>
    <t>Equity options [Member] | Minimum [Member]</t>
  </si>
  <si>
    <t>Shareholders' Equity (Deficit) (Details 2) - $ / shares</t>
  </si>
  <si>
    <t>Number of Warrants</t>
  </si>
  <si>
    <t>Number of Warrants, Issued</t>
  </si>
  <si>
    <t>Number of Warrants, Exercisable</t>
  </si>
  <si>
    <t>Number of Warrants Outstanding, Beginning balance</t>
  </si>
  <si>
    <t>Number of Warrants, Expired</t>
  </si>
  <si>
    <t>Number of Warrants Outstanding, Ending balance</t>
  </si>
  <si>
    <t>Weighted Average Exercise Price</t>
  </si>
  <si>
    <t>Weighted Average Exercise Price Outstanding, Beginning balance</t>
  </si>
  <si>
    <t>Weighted Average Exercise Price, Issued</t>
  </si>
  <si>
    <t>Weighted Average Exercise Price Outstanding, Ending balance</t>
  </si>
  <si>
    <t>Warrants Weighted Average Exercise Price, Exercisable</t>
  </si>
  <si>
    <t>Weighted Average Remaining Life in Years</t>
  </si>
  <si>
    <t>Weighted Average Remaining Life in Years Outstanding</t>
  </si>
  <si>
    <t>1 year 2 months 5 days</t>
  </si>
  <si>
    <t>Weighted Average Remaining Life in Years Exercisable</t>
  </si>
  <si>
    <t>4 years 7 months 24 days</t>
  </si>
  <si>
    <t>Shareholders' Equity (Deficit) (Details Textual) $ / shares in Units, $ in Thousands</t>
  </si>
  <si>
    <t>Feb. 02, 2018USD ($)</t>
  </si>
  <si>
    <t>Dec. 22, 2017USD ($)$ / sharesshares</t>
  </si>
  <si>
    <t>Aug. 11, 2015USD ($)</t>
  </si>
  <si>
    <t>May 17, 2012$ / shares</t>
  </si>
  <si>
    <t>Mar. 09, 2018USD ($)shares</t>
  </si>
  <si>
    <t>Oct. 26, 2017USD ($)</t>
  </si>
  <si>
    <t>Aug. 16, 2017USD ($)shares</t>
  </si>
  <si>
    <t>Feb. 28, 2017</t>
  </si>
  <si>
    <t>Feb. 13, 2017USD ($)$ / sharesshares</t>
  </si>
  <si>
    <t>Aug. 18, 2016</t>
  </si>
  <si>
    <t>May 31, 2016USD ($)$ / sharesshares</t>
  </si>
  <si>
    <t>Apr. 30, 2016</t>
  </si>
  <si>
    <t>Feb. 29, 2016USD ($)$ / sharesshares</t>
  </si>
  <si>
    <t>Jan. 25, 2016USD ($)$ / shares</t>
  </si>
  <si>
    <t>Jan. 25, 2016USD ($)₪ / shares</t>
  </si>
  <si>
    <t>Dec. 28, 2015USD ($)Investors$ / sharesshares</t>
  </si>
  <si>
    <t>Apr. 15, 2015USD ($)$ / sharesshares</t>
  </si>
  <si>
    <t>Mar. 31, 2015USD ($)$ / sharesshares</t>
  </si>
  <si>
    <t>Dec. 31, 2016USD ($)$ / sharesshares</t>
  </si>
  <si>
    <t>Feb. 29, 2016₪ / shares</t>
  </si>
  <si>
    <t>May 17, 2012₪ / shares</t>
  </si>
  <si>
    <t>Stockholders' Equity (Deficiency) (Textual)</t>
  </si>
  <si>
    <t>Total consideration</t>
  </si>
  <si>
    <t>Term of warrants</t>
  </si>
  <si>
    <t>Issuance value of loans</t>
  </si>
  <si>
    <t>Issued share capital of DIMN</t>
  </si>
  <si>
    <t>6.95%</t>
  </si>
  <si>
    <t>Fair value of warrants amount</t>
  </si>
  <si>
    <t>Total amount of loan</t>
  </si>
  <si>
    <t>Stock issue for convertible loans value</t>
  </si>
  <si>
    <t>Warrants reclassified to additional paid-in-capital</t>
  </si>
  <si>
    <t>Value of common stock and warrants issued</t>
  </si>
  <si>
    <t>Other Receivables</t>
  </si>
  <si>
    <t>Subsequent Event [Member]</t>
  </si>
  <si>
    <t>Total consideration from the public offering</t>
  </si>
  <si>
    <t>Net of issuance cost</t>
  </si>
  <si>
    <t>Securities Purchase Agreement [Member]</t>
  </si>
  <si>
    <t>Exercise price of warrants | $ / shares</t>
  </si>
  <si>
    <t>Issue options to purchase common stock | shares</t>
  </si>
  <si>
    <t>Exercise price per shares | $ / shares</t>
  </si>
  <si>
    <t>Common stock to be issued, shares | shares</t>
  </si>
  <si>
    <t>Securities Purchase Agreement [Member] | Subsequent Event [Member]</t>
  </si>
  <si>
    <t>Investor [Member]</t>
  </si>
  <si>
    <t>Received the money from investors</t>
  </si>
  <si>
    <t>Cash</t>
  </si>
  <si>
    <t>Stock issued shares for convertible loans | shares</t>
  </si>
  <si>
    <t>Convertible Debt [Member]</t>
  </si>
  <si>
    <t>Convertible loan term</t>
  </si>
  <si>
    <t>21 days</t>
  </si>
  <si>
    <t>8 months</t>
  </si>
  <si>
    <t>Common stock shares converted | shares</t>
  </si>
  <si>
    <t>Conversion price | (per share)</t>
  </si>
  <si>
    <t>Debt conversion warrants issued | shares</t>
  </si>
  <si>
    <t>Exercise price of warrants | (per share)</t>
  </si>
  <si>
    <t>Convertible Debt One [Member]</t>
  </si>
  <si>
    <t>Conversion price | $ / shares</t>
  </si>
  <si>
    <t>Investor repurchase, description</t>
  </si>
  <si>
    <t>The Company and the investor signed a further amendment for the agreement of the loan in which the Company will waive the additional shares and thereof the amount of the loan will be set to $1,410.5 (which is the fair value of DIMN as of June 30, 3016) and in return the company will issue 403,000 shares and 403,000 options to purchase shares of common stock.</t>
  </si>
  <si>
    <t>Transferred to company, shares | shares</t>
  </si>
  <si>
    <t>Transferred to company, amount</t>
  </si>
  <si>
    <t>Convertible Debt One [Member] | Diamante Minerals, Inc. [Member]</t>
  </si>
  <si>
    <t>The investor has the right to repurchase DIMN shares at a price higher than 105% of its value on the date of the transaction or 5% of the value of the shares traded on the stock exchange.</t>
  </si>
  <si>
    <t>Impairment of shares threshold</t>
  </si>
  <si>
    <t>Value of DIMN</t>
  </si>
  <si>
    <t>Convertible Loan Agreements [Member]</t>
  </si>
  <si>
    <t>Convertible debt shares | shares</t>
  </si>
  <si>
    <t>Number of investors | Investors</t>
  </si>
  <si>
    <t>Stock issued shares and options in exchange for payment value</t>
  </si>
  <si>
    <t>Issued non negotiable warrants purchase shares of common stock | shares</t>
  </si>
  <si>
    <t>Repayment of loan</t>
  </si>
  <si>
    <t>Debt instrument, description</t>
  </si>
  <si>
    <t>The Board of Directors approved a private offering of up to $1,055 of convertible notes and warrants to purchase up to 301,426 shares of the Company's common stock at an exercise price of NIS 18 per share to certain investors. The notes bear no interest, mature on March 31, 2018 and are convertible into an aggregate of 301,426 shares of the Company's common stock at an exercise price of $3.50 per share. The warrants expire on March 31, 2018. As of December 31, 2016, the Company received approximately $560 in cash and an aggregate of $495 via three checks from one investor.</t>
  </si>
  <si>
    <t>Convertible Loan Agreements [Member] | Investor [Member]</t>
  </si>
  <si>
    <t>24 months</t>
  </si>
  <si>
    <t>Non-negotiable common stock and warrant exercise price per share | ₪ / shares</t>
  </si>
  <si>
    <t>Investment Agreements [Member]</t>
  </si>
  <si>
    <t>Loan repayment extension date</t>
  </si>
  <si>
    <t>Mar. 31,
		2018</t>
  </si>
  <si>
    <t>Board of Directors Chairman [Member] | Investor [Member]</t>
  </si>
  <si>
    <t>On February 28, 2017, upon request by the investor, the Board extend the deadline for payment for an additional 21 days, or until [ ], 2017. On April 9, 2017 the Board authorized management to determine a payment plan for the investor such that the entire outstanding balance of the debt, or $495 would be paid by May 30, 2017.</t>
  </si>
  <si>
    <t>Stock Based Compensation (Details) - USD ($)</t>
  </si>
  <si>
    <t>Share-based Compensation Arrangement by Share-based Payment Award [Line Items]</t>
  </si>
  <si>
    <t>Stock-based compensation expense</t>
  </si>
  <si>
    <t>Equity Awards [Member]</t>
  </si>
  <si>
    <t>Liability Awards [Member]</t>
  </si>
  <si>
    <t>Stock Based Compensation (Details 1)</t>
  </si>
  <si>
    <t>Dec. 31, 2017$ / sharesshares</t>
  </si>
  <si>
    <t>Dec. 31, 2017¥ / sharesshares</t>
  </si>
  <si>
    <t>Dec. 31, 2016₪ / shares</t>
  </si>
  <si>
    <t>Share-based Compensation, Shares Authorized under Stock Option Plans, Exercise Price Range [Line Items]</t>
  </si>
  <si>
    <t>Options for Common stock</t>
  </si>
  <si>
    <t>Options exercisable</t>
  </si>
  <si>
    <t>April 2012 [Member]</t>
  </si>
  <si>
    <t>Weighted Average exercise price per share | (per share)</t>
  </si>
  <si>
    <t>Expiration date</t>
  </si>
  <si>
    <t>Apr. 30,
		2022</t>
  </si>
  <si>
    <t>September 2014 [Member]</t>
  </si>
  <si>
    <t>Sep. 30,
		2020</t>
  </si>
  <si>
    <t>March 2017 [Member]</t>
  </si>
  <si>
    <t>Weighted Average exercise price per share | ¥ / shares</t>
  </si>
  <si>
    <t>May 2017 [Member]</t>
  </si>
  <si>
    <t>Weighted Average exercise price per share | $ / shares</t>
  </si>
  <si>
    <t>May 2017 [Member] | Maximum [Member]</t>
  </si>
  <si>
    <t>Mar. 31,
		2020</t>
  </si>
  <si>
    <t>May 2017 [Member] | Minimum [Member]</t>
  </si>
  <si>
    <t>July 2017 [Member]</t>
  </si>
  <si>
    <t>Jan. 31,
		2019</t>
  </si>
  <si>
    <t>August 2017 [Member]</t>
  </si>
  <si>
    <t>Not including the amendment agreement signed subsequent to year end.</t>
  </si>
  <si>
    <t>Stock Based Compensation (Details 2)</t>
  </si>
  <si>
    <t>Non-Employee [Member]</t>
  </si>
  <si>
    <t>Dividend yield</t>
  </si>
  <si>
    <t>Non-Employee [Member] | Minimum [Member]</t>
  </si>
  <si>
    <t>130.00%</t>
  </si>
  <si>
    <t>83.00%</t>
  </si>
  <si>
    <t>Risk-free interest</t>
  </si>
  <si>
    <t>1.20%</t>
  </si>
  <si>
    <t>Contractual term of up to (years)</t>
  </si>
  <si>
    <t>6 years</t>
  </si>
  <si>
    <t>Non-Employee [Member] | Maximum [Member]</t>
  </si>
  <si>
    <t>87.00%</t>
  </si>
  <si>
    <t>2.30%</t>
  </si>
  <si>
    <t>0.90%</t>
  </si>
  <si>
    <t>2 months 12 days</t>
  </si>
  <si>
    <t>87.73%</t>
  </si>
  <si>
    <t>4 years 8 months 12 days</t>
  </si>
  <si>
    <t>Suboptimal exercise multiple (NIS)</t>
  </si>
  <si>
    <t>Stock Based Compensation (Details 3)</t>
  </si>
  <si>
    <t>Number of options , Granted</t>
  </si>
  <si>
    <t>Share option [Member]</t>
  </si>
  <si>
    <t>Number of options Outstanding, Beginning balance</t>
  </si>
  <si>
    <t>Number of options Outstanding, Ending balance</t>
  </si>
  <si>
    <t>Number of options, Vested at year end</t>
  </si>
  <si>
    <t>Weighted average Exercise price</t>
  </si>
  <si>
    <t>Weighted Average Exercise Price Outstanding, Beginning balance | $ / shares</t>
  </si>
  <si>
    <t>Weighted average Exercise price, Granted | $ / shares</t>
  </si>
  <si>
    <t>Weighted Average Exercise Price Outstanding, Ending balance | $ / shares</t>
  </si>
  <si>
    <t>Weighted average Exercise price, Vested at year end | $ / shares</t>
  </si>
  <si>
    <t>Stock Based Compensation (Details Textual)</t>
  </si>
  <si>
    <t>1 Months Ended</t>
  </si>
  <si>
    <t>2 Months Ended</t>
  </si>
  <si>
    <t>Jan. 23, 2018$ / sharesshares</t>
  </si>
  <si>
    <t>Aug. 31, 2017</t>
  </si>
  <si>
    <t>Jul. 31, 2017</t>
  </si>
  <si>
    <t>Apr. 30, 2017</t>
  </si>
  <si>
    <t>Mar. 31, 2017shares</t>
  </si>
  <si>
    <t>May 16, 2017$ / shares</t>
  </si>
  <si>
    <t>Dec. 31, 2017USD ($)shares</t>
  </si>
  <si>
    <t>Dec. 31, 2017ILS (₪)shares</t>
  </si>
  <si>
    <t>Stock Based Compensation (Textual)</t>
  </si>
  <si>
    <t>Number of options , Granted | shares</t>
  </si>
  <si>
    <t>Consideration value for the services of common stock</t>
  </si>
  <si>
    <t>Cost of fair value undertaking</t>
  </si>
  <si>
    <t>Total fair value of the undertaking consideration</t>
  </si>
  <si>
    <t>Unrecognized compensation cost</t>
  </si>
  <si>
    <t>Cost weighted-average period term</t>
  </si>
  <si>
    <t>1 year 10 months 10 days</t>
  </si>
  <si>
    <t>Share option [Member] | Research and Development Expense [Member]</t>
  </si>
  <si>
    <t>Share option [Member] | General and Administrative Expense [Member]</t>
  </si>
  <si>
    <t>Consultant [Member]</t>
  </si>
  <si>
    <t>Consideration for the services of common stock | shares</t>
  </si>
  <si>
    <t>Consulting agreement, description</t>
  </si>
  <si>
    <t xml:space="preserve"> The Company agreed to issue Consultant1 25,000 shares of common stock of the Company which are to be issued over six quarters as follows: 4,150 issued over each of the first five quarters and a sixth installment of 4,250 to be issued on the sixth quarter of the consulting agreement. In addition, the Company has agreed to issue to Consultant1 stock options to purchase up to 40,000 shares of the Company’s common stock, exercisable not later than March 31, 2018 at an exercise price of NIS18 ($5.19) per share.</t>
  </si>
  <si>
    <t>Exercise price | (per share)</t>
  </si>
  <si>
    <t>Share price falls on the stock exchange, percentage</t>
  </si>
  <si>
    <t>90.00%</t>
  </si>
  <si>
    <t>Consultant 1 [Member]</t>
  </si>
  <si>
    <t>The Company undertook to pay the balance of the consideration for the sale of the shares by Consultant1 up to the sum of NIS500,000 ($144). If the consideration for the sale of the shares falls below 90% of the shares' price on the stock exchange on the date of sale, the Company shall pay Consultant1 the difference.</t>
  </si>
  <si>
    <t>Consultant 2 [Member]</t>
  </si>
  <si>
    <t>The Company engaged a consultant (“Consultant2”) to provide services to the Company with respect to marketing strategy and public relations, including potential investors relations. For such consulting services, the Company agreed to issue to Consultant2 options to purchase up to 2,000,000 shares of the Company’s common stock at variable exercise prices ranging from $3.50 to $9.00 per share. The options are exercisable for periods ranging from 12 months (or 6 months from filing date of registration statement) to 36 months.</t>
  </si>
  <si>
    <t>Stock issued options value</t>
  </si>
  <si>
    <t>Number of options, Exercised | shares</t>
  </si>
  <si>
    <t>Consultant 2 [Member] | Minimum [Member]</t>
  </si>
  <si>
    <t>Amendment to the consulting agreement | $ / shares</t>
  </si>
  <si>
    <t>Consultant 2 [Member] | Maximum [Member]</t>
  </si>
  <si>
    <t>Consultant 3 [Member]</t>
  </si>
  <si>
    <t>The Company engaged a consultant (“Consultant3”) to provide services to the Company with respect to financing and strategic advisory for a period of two years. For such consulting services, the Company agreed to pay a monthly retainer and to issue to the Consultant3 50,000 shares of the Company common stock and 31,250 shares each quarter thereafter.</t>
  </si>
  <si>
    <t>Consultant 4 [Member]</t>
  </si>
  <si>
    <t>The Company agreed to issue to the Consultant4 150,000 stock options to purchase up to 150,000 shares of the Company's common stock, exercisable not later than January 26, 2019 at an exercise price of $2 per share. A quarter of the options shall vest every three month. During the year ended December 31, 2017, costs in the sum of $7 were recorded by the Company as stock-based liability- awards.</t>
  </si>
  <si>
    <t>Consultant 5 [Member]</t>
  </si>
  <si>
    <t>The Company with respect to various services including corporate planning, financial public relations, business strategy and shareholders relations. For such consulting services, the Company agreed to issue to Consultant5 options to purchase 1,000,000 shares of the Company's common stock at exercise prices $1.00 per share exercisable until April 30, 2018 and 230,000 options to purchase common stock at exercise price of $2.5 per share exercisable until December 31, 2018.</t>
  </si>
  <si>
    <t>Consultant 5 [Member] | Subsequent Event [Member]</t>
  </si>
  <si>
    <t>Consulting agreement options and the exercise prices | shares</t>
  </si>
  <si>
    <t>Five Installment [Member]</t>
  </si>
  <si>
    <t>Common stock of share transferred in installment | shares</t>
  </si>
  <si>
    <t>Sixth Installment [Member]</t>
  </si>
  <si>
    <t>Short Term Loan (Details) $ / shares in Units, $ in Thousands</t>
  </si>
  <si>
    <t>Dec. 31, 2017USD ($)$ / shares</t>
  </si>
  <si>
    <t>Fair Value | $</t>
  </si>
  <si>
    <t>Date Of Issuance [Member]</t>
  </si>
  <si>
    <t>86.73%</t>
  </si>
  <si>
    <t>2.11%</t>
  </si>
  <si>
    <t>92.03%</t>
  </si>
  <si>
    <t>2.23%</t>
  </si>
  <si>
    <t>4 years 9 months 25 days</t>
  </si>
  <si>
    <t>Short Term Loan (Details Textual) $ / shares in Units, $ in Thousands</t>
  </si>
  <si>
    <t>Dec. 22, 2017$ / shares</t>
  </si>
  <si>
    <t>Feb. 18, 2015ILS (₪)</t>
  </si>
  <si>
    <t>Oct. 26, 2017USD ($)$ / sharesshares</t>
  </si>
  <si>
    <t>Short Term Loan (Textual)</t>
  </si>
  <si>
    <t>Principal amount</t>
  </si>
  <si>
    <t>Warrants to purchase of common stock | shares</t>
  </si>
  <si>
    <t>Private placement transaction for total consideration</t>
  </si>
  <si>
    <t>Warrants exercisable price per share | $ / shares</t>
  </si>
  <si>
    <t>Warrants measured at fair value</t>
  </si>
  <si>
    <t>Loan recorded</t>
  </si>
  <si>
    <t>Net of issuance costs</t>
  </si>
  <si>
    <t>Warrants accounted in balance sheet amount</t>
  </si>
  <si>
    <t>Paid notes principal amount</t>
  </si>
  <si>
    <t>Financial expenses from loans</t>
  </si>
  <si>
    <t>Public offering exercise price | $ / shares</t>
  </si>
  <si>
    <t>Commitments and Contingencies (Details) $ in Thousands</t>
  </si>
  <si>
    <t>Commitments and Contingencies (Details Textual)</t>
  </si>
  <si>
    <t>Nov. 08, 2017</t>
  </si>
  <si>
    <t>Jun. 05, 2017</t>
  </si>
  <si>
    <t>Jun. 13, 2016</t>
  </si>
  <si>
    <t>Mar. 04, 2016USD ($)</t>
  </si>
  <si>
    <t>Dec. 15, 2015ILS (₪)₪ / shares</t>
  </si>
  <si>
    <t>Sep. 05, 2015ILS (₪)</t>
  </si>
  <si>
    <t>Jan. 09, 2014ILS (₪)</t>
  </si>
  <si>
    <t>Jan. 22, 2018</t>
  </si>
  <si>
    <t>Nov. 16, 2017ILS (₪)</t>
  </si>
  <si>
    <t>Sep. 26, 2017</t>
  </si>
  <si>
    <t>Nov. 30, 2015</t>
  </si>
  <si>
    <t>May 03, 2017</t>
  </si>
  <si>
    <t>Mar. 31, 2015$ / shares</t>
  </si>
  <si>
    <t>Dec. 31, 2016USD ($)$ / shares</t>
  </si>
  <si>
    <t>May 17, 2012ILS (₪)₪ / shares</t>
  </si>
  <si>
    <t>Commitments and Contingencies (Textual)</t>
  </si>
  <si>
    <t>Plaintiff damaged value | ₪</t>
  </si>
  <si>
    <t>Compensation for damages | ₪</t>
  </si>
  <si>
    <t>Name of plaintiff description</t>
  </si>
  <si>
    <t>The Company would pay the plaintiff the sum of NIS 250,000 forthwith by wire transfer of about NIS 95,000 and by the forfeiture of the sum of about NIS 155,000 which had been deposited with the court.</t>
  </si>
  <si>
    <t>Derivative Liability</t>
  </si>
  <si>
    <t>Issuance of new shares</t>
  </si>
  <si>
    <t>Plaintiff damage, description</t>
  </si>
  <si>
    <t>On January 30, 2018, the plaintiff informed the Company that all the shares (the Original Shares and the New Shares), were sold for an aggregate of NIS1,061,533. Accordingly, the plaintiff was entitled to receive from the Company an additional amount of NIS 213,467 from the Company payable either in cash or in kind, by the issuance of additional Company’s Common stock (the “Additional Amount”).</t>
  </si>
  <si>
    <t>Interest rate</t>
  </si>
  <si>
    <t>10.00%</t>
  </si>
  <si>
    <t>Repayments of loan</t>
  </si>
  <si>
    <t>Court of law description</t>
  </si>
  <si>
    <t xml:space="preserve"> The Supreme Court upheld the Motion to Stay and ordered that the execution of the judgment will be stayed pending the outcome of the appeal, provided that the Company deposit in the Supreme Court’s treasury an autonomous Israeli CPI linked bank guarantee in an amount of NIS 1,700,000, to cover the respondents’ potential damages should the appeal be ultimately denied. The Company did not deposit the bank guarantee in the amount of NIS 1,700,000 and will instead register the shares held by the plaintiffs on TASE and on Nasdaq Capital Market.</t>
  </si>
  <si>
    <t>An additional amount of NIS 50,000 would be paid within twelve months from the approval of the settlement agreement by the court or on the closing date of a public offering of Company shares, pursuant to its terms, on a stock exchange in the United States, according to the earlier.</t>
  </si>
  <si>
    <t>The Company deposited NIS 45,000 with the Supreme Court to cover respondents' potential legal costs if the appeal is ultimately denied. A hearing on the Company's appeal is currently scheduled to be held on December 10, 2018.</t>
  </si>
  <si>
    <t>Business acquisition,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t>
  </si>
  <si>
    <t>Patent | ₪</t>
  </si>
  <si>
    <t>Number of lease period</t>
  </si>
  <si>
    <t>Lease expiration date</t>
  </si>
  <si>
    <t>Aug. 31,
		2018</t>
  </si>
  <si>
    <t>Monthly lease payment</t>
  </si>
  <si>
    <t>Issued bank guarantee lessor</t>
  </si>
  <si>
    <t>Rental expense</t>
  </si>
  <si>
    <t>Collaboration agreement description</t>
  </si>
  <si>
    <t>The collaboration agreement is for a period of up to six months, which may be extended by agreement of both parties or terminated by either party with prior notice of 14 days.</t>
  </si>
  <si>
    <t>Total sale by LSY, percentage</t>
  </si>
  <si>
    <t>7.50%</t>
  </si>
  <si>
    <t>LSY pay monthly for maintenance fees and services</t>
  </si>
  <si>
    <t>Description of LSY minimal income from agreement</t>
  </si>
  <si>
    <t>1) Minimum income of $ 1,000 at the end of the first period of 24 months from the effective date, and 2) Minimum income of $ 5,000 at the end of each subsequent year.</t>
  </si>
  <si>
    <t>Description of technology systems</t>
  </si>
  <si>
    <t>1) $ 10 upon signing the agreement. 2) $30 upon start of implementation. 3) $20 upon completion of implementation and 4) $40 balance upon completion of testing and monitoring implementation and the agreement taking effect.</t>
  </si>
  <si>
    <t>Total amount of LSY pay fees for technology systems</t>
  </si>
  <si>
    <t>Total of deferred revenue</t>
  </si>
  <si>
    <t>Share price | $ / shares</t>
  </si>
  <si>
    <t>NASDAQ Stock Market, LLC, description</t>
  </si>
  <si>
    <t>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The notification provided that the Company had 180 calendar days, or until March 26, 2018, to regain compliance with Nasdaq Listing Rule 5550(a)(2).</t>
  </si>
  <si>
    <t>NASDAQ Listing qualifications department, description</t>
  </si>
  <si>
    <t>The Company received written notice from the Nasdaq Listing Qualifications Department notifying the Company that for the preceding 30 consecutive business days, the Company's common stock did not maintain a minimum Market Value of Listed Securities of $35 million per share as required by Nasdaq Listing Rule 5550(b)(2). The notification provided that the Company had 180 calendar days, or until December 4, 2018, to regain compliance with NASDAQ Listing Rule 5550(b)(2).</t>
  </si>
  <si>
    <t>NASDAQ Staff concluded compliance, description</t>
  </si>
  <si>
    <t>The Nasdaq Staff concluded that the Company had regained compliance with its Rule 5550(a)(2) based on the closing bid price of the Company's common stock having been at $1.00 per share or greater from the 10 consecutive business days from January 5, 2018 to January 19, 2018.</t>
  </si>
  <si>
    <t>Convertible Loan [Member]</t>
  </si>
  <si>
    <t>Convertible loan agreement | ₪</t>
  </si>
  <si>
    <t>Additional loan received | ₪</t>
  </si>
  <si>
    <t>Additional investment on agreement | ₪</t>
  </si>
  <si>
    <t>Defendants [Member]</t>
  </si>
  <si>
    <t>Plaintiff damaged value</t>
  </si>
  <si>
    <t>Compensation for damages</t>
  </si>
  <si>
    <t>Company share value rises per share | ₪ / shares</t>
  </si>
  <si>
    <t>The Company agreed to pay the plaintiff NIS 325,000 ($93,741 as of December 31, 2017) (the “Payment”) within 30 days of the date of the Settlement Agreement. Additionally, the Company was obligated to register the Original Shares within a specified time frame. Moreover, pursuant to the Settlement Agreement, the Company agreed to issue, within 60 days, 80,358 additional shares of common stock to the plaintiff (the “New Shares”), which New Shares shall be registered, to be deposited in escrow and sold for the benefit of plaintiff. To the extent the Company does not issue the unrestricted New Shares within 60 days of the date of the Settlement Agreement, the plaintiff has a right, at his sole discretion, to resume the legal proceedings pursuant to the complaint, provided he deposits the Payment in an escrow account, pending the Court’s final adjudication of the complaint.</t>
  </si>
  <si>
    <t>The plaintiff alleges that the Company violated its obligation to register his shares (the “Original Shares”) for trade with the Tel Aviv Stock Exchange TASE causing a total of NIS 2,622,500 ($756,418 as of December 31, 2017) damage. The plaintiff seeks relief against the defendants through financial compensation at the rate of the aforementioned alleged damage; additional compensation of NIS 400,000 ($115,374 as of December 31, 2017) due to mental anguish; and if and to the extent that until the time the plaintiff can sell its shares on the Tel Aviv Stock Exchange TASE (“the Exercise Date “), if the rate price of a Company shares common stock rises above the amount of 20.98 NIS (“the Base Rate”), an additional amount at the rate of the difference between the Base Rate and the highest rate of a share of Company share common stock between the time the claim was submitted and the Exercise Date; and also court costs and attorney’s fees.</t>
  </si>
  <si>
    <t>Lightcom (Israel) Ltd., [Member]</t>
  </si>
  <si>
    <t>(i) any shareholder who sold Company's shares as of April 20, 2017 and until April 27, 2017, with respect to damage directly caused by such sale and (ii) any shareholder which held shares on April 20, 2017 and subsequent to April 27, 2017 with respect to damage caused by permanent adverse effect to the shares' value. The alleged financial damage caused to members of both classes is estimated at NIS 18.8 million.</t>
  </si>
  <si>
    <t>Marketing, General and Administrative Expenses (Details) - USD ($) $ in Thousands</t>
  </si>
  <si>
    <t>Marketing, general and administrative expenses</t>
  </si>
  <si>
    <t>Marketing [Member]</t>
  </si>
  <si>
    <t>Salaries [Member]</t>
  </si>
  <si>
    <t>Share based payments for consultants and employees [Member]</t>
  </si>
  <si>
    <t>Travel [Member]</t>
  </si>
  <si>
    <t>Rent, office expenses and communication [Member]</t>
  </si>
  <si>
    <t>Professional services Member]</t>
  </si>
  <si>
    <t>Public and investor relations expenses [Member]</t>
  </si>
  <si>
    <t>Other [Member]</t>
  </si>
  <si>
    <t>Financial Income (Expense), Net (Details) - USD ($) $ in Thousands</t>
  </si>
  <si>
    <t>Financial income</t>
  </si>
  <si>
    <t>Revaluation of derivative</t>
  </si>
  <si>
    <t>Exchange rate differences from the valuation of convertible loans</t>
  </si>
  <si>
    <t>Change in fair value of warrants</t>
  </si>
  <si>
    <t>Financial expense</t>
  </si>
  <si>
    <t>Revaluation PUT Option</t>
  </si>
  <si>
    <t>other</t>
  </si>
  <si>
    <t>Events Subsequent to the Balance Sheet (Details Textual) - USD ($) $ / shares in Units, $ in Thousands</t>
  </si>
  <si>
    <t>Feb. 02, 2018</t>
  </si>
  <si>
    <t>Jan. 23, 2018</t>
  </si>
  <si>
    <t>Oct. 26, 2017</t>
  </si>
  <si>
    <t>Events Subsequent to the Balance Sheet (Textual)</t>
  </si>
  <si>
    <t>Public offering shares of common stock</t>
  </si>
  <si>
    <t>Option expiration date</t>
  </si>
  <si>
    <t>Jan. 23,
		2018</t>
  </si>
  <si>
    <t>Aggregate shares of common stock warrants</t>
  </si>
  <si>
    <t>Exercise price of warrants</t>
  </si>
  <si>
    <t>Gross consideration</t>
  </si>
  <si>
    <t>Regained compliance, description</t>
  </si>
  <si>
    <t>The Company had regained compliance with its Rule 5550(a)(2) based on the closing bid price of the Company's common stock having been at $1.00 per share or greater from the 10 consecutive business days.</t>
  </si>
  <si>
    <t>Subsequent Event [Member] | Consultant [Member]</t>
  </si>
  <si>
    <t>Amendment to the consulting agreement</t>
  </si>
  <si>
    <t>Consulting agreement options and the exercise prices</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 &quot;#,##0.00_);_(&quot;₪ &quot;(#,##0.00)" numFmtId="168"/>
    <numFmt formatCode="_(&quot;₪ &quot;#,##0_);_(&quot;₪ &quot;(#,##0)" numFmtId="169"/>
    <numFmt formatCode="_(&quot;¥ &quot;#,##0.00_);_(&quot;¥ &quot;(#,##0.00)" numFmtId="170"/>
    <numFmt formatCode="_(&quot;¥ &quot;#,##0.0_);_(&quot;¥ &quot;(#,##0.0)" numFmtId="171"/>
    <numFmt formatCode="#,##0.0_);(#,##0.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1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589592</v>
      </c>
    </row>
    <row r="18" spans="1:4">
      <c r="A18" s="4" t="s">
        <v>30</v>
      </c>
      <c r="C18" s="5" t="n">
        <v>29145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50</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4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02</v>
      </c>
      <c r="C3" s="6" t="n">
        <v>34</v>
      </c>
    </row>
    <row r="4" spans="1:3">
      <c r="A4" s="4" t="s">
        <v>35</v>
      </c>
      <c r="B4" s="5" t="n">
        <v>381</v>
      </c>
      <c r="C4" s="5" t="n">
        <v>1401</v>
      </c>
    </row>
    <row r="5" spans="1:3">
      <c r="A5" s="4" t="s">
        <v>36</v>
      </c>
      <c r="B5" s="5" t="n">
        <v>70</v>
      </c>
      <c r="C5" s="5" t="n">
        <v>62</v>
      </c>
    </row>
    <row r="6" spans="1:3">
      <c r="A6" s="4" t="s">
        <v>37</v>
      </c>
      <c r="B6" s="5" t="n">
        <v>2253</v>
      </c>
      <c r="C6" s="5" t="n">
        <v>1497</v>
      </c>
    </row>
    <row r="7" spans="1:3">
      <c r="A7" s="4" t="s">
        <v>38</v>
      </c>
      <c r="B7" s="5" t="n">
        <v>67</v>
      </c>
      <c r="C7" s="5" t="n">
        <v>74</v>
      </c>
    </row>
    <row r="8" spans="1:3">
      <c r="A8" s="4" t="s">
        <v>39</v>
      </c>
      <c r="B8" s="5" t="n">
        <v>98</v>
      </c>
      <c r="C8" s="5" t="n">
        <v>579</v>
      </c>
    </row>
    <row r="9" spans="1:3">
      <c r="A9" s="4" t="s">
        <v>40</v>
      </c>
      <c r="B9" s="5" t="n">
        <v>165</v>
      </c>
      <c r="C9" s="5" t="n">
        <v>653</v>
      </c>
    </row>
    <row r="10" spans="1:3">
      <c r="A10" s="4" t="s">
        <v>41</v>
      </c>
      <c r="B10" s="5" t="n">
        <v>2418</v>
      </c>
      <c r="C10" s="5" t="n">
        <v>2150</v>
      </c>
    </row>
    <row r="11" spans="1:3">
      <c r="A11" s="3" t="s">
        <v>42</v>
      </c>
    </row>
    <row r="12" spans="1:3">
      <c r="A12" s="4" t="s">
        <v>43</v>
      </c>
      <c r="B12" s="5" t="n">
        <v>558</v>
      </c>
      <c r="C12" s="4" t="s">
        <v>44</v>
      </c>
    </row>
    <row r="13" spans="1:3">
      <c r="A13" s="4" t="s">
        <v>45</v>
      </c>
      <c r="B13" s="5" t="n">
        <v>245</v>
      </c>
      <c r="C13" s="5" t="n">
        <v>229</v>
      </c>
    </row>
    <row r="14" spans="1:3">
      <c r="A14" s="4" t="s">
        <v>46</v>
      </c>
      <c r="B14" s="5" t="n">
        <v>336</v>
      </c>
      <c r="C14" s="5" t="n">
        <v>316</v>
      </c>
    </row>
    <row r="15" spans="1:3">
      <c r="A15" s="4" t="s">
        <v>47</v>
      </c>
      <c r="B15" s="5" t="n">
        <v>2431</v>
      </c>
      <c r="C15" s="5" t="n">
        <v>80</v>
      </c>
    </row>
    <row r="16" spans="1:3">
      <c r="A16" s="4" t="s">
        <v>48</v>
      </c>
      <c r="B16" s="5" t="n">
        <v>3570</v>
      </c>
      <c r="C16" s="5" t="n">
        <v>625</v>
      </c>
    </row>
    <row r="17" spans="1:3">
      <c r="A17" s="4" t="s">
        <v>49</v>
      </c>
      <c r="B17" s="4" t="s">
        <v>44</v>
      </c>
      <c r="C17" s="4" t="s">
        <v>44</v>
      </c>
    </row>
    <row r="18" spans="1:3">
      <c r="A18" s="3" t="s">
        <v>50</v>
      </c>
    </row>
    <row r="19" spans="1:3">
      <c r="A19" s="4" t="s">
        <v>51</v>
      </c>
      <c r="B19" s="5" t="n">
        <v>22</v>
      </c>
      <c r="C19" s="5" t="n">
        <v>17</v>
      </c>
    </row>
    <row r="20" spans="1:3">
      <c r="A20" s="4" t="s">
        <v>52</v>
      </c>
      <c r="B20" s="5" t="n">
        <v>16008</v>
      </c>
      <c r="C20" s="5" t="n">
        <v>13347</v>
      </c>
    </row>
    <row r="21" spans="1:3">
      <c r="A21" s="4" t="s">
        <v>53</v>
      </c>
      <c r="B21" s="4" t="s">
        <v>44</v>
      </c>
      <c r="C21" s="5" t="n">
        <v>-93</v>
      </c>
    </row>
    <row r="22" spans="1:3">
      <c r="A22" s="4" t="s">
        <v>54</v>
      </c>
      <c r="B22" s="5" t="n">
        <v>-134</v>
      </c>
      <c r="C22" s="5" t="n">
        <v>-102</v>
      </c>
    </row>
    <row r="23" spans="1:3">
      <c r="A23" s="4" t="s">
        <v>55</v>
      </c>
      <c r="B23" s="5" t="n">
        <v>-17048</v>
      </c>
      <c r="C23" s="5" t="n">
        <v>-11644</v>
      </c>
    </row>
    <row r="24" spans="1:3">
      <c r="A24" s="4" t="s">
        <v>56</v>
      </c>
      <c r="B24" s="5" t="n">
        <v>-1152</v>
      </c>
      <c r="C24" s="5" t="n">
        <v>1525</v>
      </c>
    </row>
    <row r="25" spans="1:3">
      <c r="A25" s="4" t="s">
        <v>57</v>
      </c>
      <c r="B25" s="6" t="n">
        <v>2418</v>
      </c>
      <c r="C25" s="6" t="n">
        <v>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178</v>
      </c>
      <c r="B20" s="4" t="s">
        <v>226</v>
      </c>
    </row>
    <row r="21" spans="1:2">
      <c r="A21" s="4" t="s">
        <v>227</v>
      </c>
      <c r="B2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4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4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4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5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5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0</v>
      </c>
      <c r="C4" s="5" t="n">
        <v>50000000</v>
      </c>
    </row>
    <row r="5" spans="1:3">
      <c r="A5" s="4" t="s">
        <v>62</v>
      </c>
      <c r="B5" s="5" t="n">
        <v>22238745</v>
      </c>
      <c r="C5" s="5" t="n">
        <v>17405359</v>
      </c>
    </row>
    <row r="6" spans="1:3">
      <c r="A6" s="4" t="s">
        <v>63</v>
      </c>
      <c r="B6" s="5" t="n">
        <v>22238745</v>
      </c>
      <c r="C6" s="5" t="n">
        <v>17405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row>
    <row r="9" spans="1:2">
      <c r="A9" s="3" t="s">
        <v>261</v>
      </c>
    </row>
    <row r="10" spans="1:2">
      <c r="A10" s="4" t="s">
        <v>265</v>
      </c>
      <c r="B10" s="4" t="s">
        <v>268</v>
      </c>
    </row>
    <row r="11" spans="1:2">
      <c r="A11" s="4" t="s">
        <v>269</v>
      </c>
    </row>
    <row r="12" spans="1:2">
      <c r="A12" s="3" t="s">
        <v>261</v>
      </c>
    </row>
    <row r="13" spans="1:2">
      <c r="A13" s="4" t="s">
        <v>265</v>
      </c>
      <c r="B13" s="4" t="s">
        <v>270</v>
      </c>
    </row>
    <row r="14" spans="1:2">
      <c r="A14" s="4" t="s">
        <v>271</v>
      </c>
    </row>
    <row r="15" spans="1:2">
      <c r="A15" s="3" t="s">
        <v>261</v>
      </c>
    </row>
    <row r="16" spans="1:2">
      <c r="A16" s="4" t="s">
        <v>265</v>
      </c>
      <c r="B1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row>
    <row r="8" spans="1:2">
      <c r="A8" s="3" t="s">
        <v>274</v>
      </c>
    </row>
    <row r="9" spans="1:2">
      <c r="A9" s="4" t="s">
        <v>275</v>
      </c>
      <c r="B9" s="4" t="s">
        <v>282</v>
      </c>
    </row>
    <row r="10" spans="1:2">
      <c r="A10" s="4" t="s">
        <v>283</v>
      </c>
    </row>
    <row r="11" spans="1:2">
      <c r="A11" s="3" t="s">
        <v>274</v>
      </c>
    </row>
    <row r="12" spans="1:2">
      <c r="A12" s="4" t="s">
        <v>275</v>
      </c>
      <c r="B1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3"/>
  </cols>
  <sheetData>
    <row r="1" spans="1:2">
      <c r="A1" s="1" t="s">
        <v>290</v>
      </c>
      <c r="B1" s="2" t="s">
        <v>1</v>
      </c>
    </row>
    <row r="2" spans="1:2">
      <c r="B2" s="2" t="s">
        <v>2</v>
      </c>
    </row>
    <row r="3" spans="1:2">
      <c r="A3" s="3" t="s">
        <v>17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300</v>
      </c>
    </row>
    <row r="3" spans="1:2">
      <c r="A3" s="3" t="s">
        <v>301</v>
      </c>
    </row>
    <row r="4" spans="1:2">
      <c r="A4" s="4" t="s">
        <v>302</v>
      </c>
      <c r="B4" s="6" t="n">
        <v>17000</v>
      </c>
    </row>
    <row r="5" spans="1:2">
      <c r="A5" s="4" t="s">
        <v>303</v>
      </c>
      <c r="B5" s="4" t="s">
        <v>304</v>
      </c>
    </row>
    <row r="6" spans="1:2">
      <c r="A6" s="4" t="s">
        <v>305</v>
      </c>
      <c r="B6" s="4" t="s">
        <v>306</v>
      </c>
    </row>
    <row r="7" spans="1:2">
      <c r="A7" s="4" t="s">
        <v>307</v>
      </c>
      <c r="B7" s="6" t="n">
        <v>8900</v>
      </c>
    </row>
    <row r="8" spans="1:2">
      <c r="A8" s="4" t="s">
        <v>308</v>
      </c>
      <c r="B8" s="4" t="s">
        <v>309</v>
      </c>
    </row>
    <row r="9" spans="1:2">
      <c r="A9" s="4" t="s">
        <v>310</v>
      </c>
      <c r="B9"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9</v>
      </c>
      <c r="B11"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845</v>
      </c>
      <c r="C4" s="6" t="n">
        <v>-727</v>
      </c>
    </row>
    <row r="5" spans="1:3">
      <c r="A5" s="4" t="s">
        <v>67</v>
      </c>
      <c r="B5" s="5" t="n">
        <v>-4765</v>
      </c>
      <c r="C5" s="5" t="n">
        <v>-1859</v>
      </c>
    </row>
    <row r="6" spans="1:3">
      <c r="A6" s="4" t="s">
        <v>68</v>
      </c>
      <c r="B6" s="5" t="n">
        <v>-5610</v>
      </c>
      <c r="C6" s="5" t="n">
        <v>-2586</v>
      </c>
    </row>
    <row r="7" spans="1:3">
      <c r="A7" s="4" t="s">
        <v>69</v>
      </c>
      <c r="B7" s="5" t="n">
        <v>-5610</v>
      </c>
      <c r="C7" s="5" t="n">
        <v>-2586</v>
      </c>
    </row>
    <row r="8" spans="1:3">
      <c r="A8" s="4" t="s">
        <v>70</v>
      </c>
      <c r="B8" s="5" t="n">
        <v>206</v>
      </c>
      <c r="C8" s="5" t="n">
        <v>-1748</v>
      </c>
    </row>
    <row r="9" spans="1:3">
      <c r="A9" s="4" t="s">
        <v>71</v>
      </c>
      <c r="B9" s="5" t="n">
        <v>-5404</v>
      </c>
      <c r="C9" s="5" t="n">
        <v>-4334</v>
      </c>
    </row>
    <row r="10" spans="1:3">
      <c r="A10" s="3" t="s">
        <v>72</v>
      </c>
    </row>
    <row r="11" spans="1:3">
      <c r="A11" s="4" t="s">
        <v>73</v>
      </c>
      <c r="B11" s="5" t="n">
        <v>93</v>
      </c>
      <c r="C11" s="5" t="n">
        <v>-24</v>
      </c>
    </row>
    <row r="12" spans="1:3">
      <c r="A12" s="4" t="s">
        <v>74</v>
      </c>
      <c r="B12" s="5" t="n">
        <v>-32</v>
      </c>
      <c r="C12" s="5" t="n">
        <v>2</v>
      </c>
    </row>
    <row r="13" spans="1:3">
      <c r="A13" s="4" t="s">
        <v>75</v>
      </c>
      <c r="B13" s="6" t="n">
        <v>-5343</v>
      </c>
      <c r="C13" s="6" t="n">
        <v>-4356</v>
      </c>
    </row>
    <row r="14" spans="1:3">
      <c r="A14" s="4" t="s">
        <v>76</v>
      </c>
      <c r="B14" s="8" t="n">
        <v>-0.3</v>
      </c>
      <c r="C14" s="8" t="n">
        <v>-0.27</v>
      </c>
    </row>
    <row r="15" spans="1:3">
      <c r="A15" s="4" t="s">
        <v>77</v>
      </c>
      <c r="B15" s="5" t="n">
        <v>17874827</v>
      </c>
      <c r="C15" s="5" t="n">
        <v>16345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7</v>
      </c>
      <c r="B1" s="2" t="s">
        <v>2</v>
      </c>
      <c r="C1" s="2" t="s">
        <v>32</v>
      </c>
      <c r="D1" s="2" t="s">
        <v>328</v>
      </c>
    </row>
    <row r="2" spans="1:4">
      <c r="A2" s="3" t="s">
        <v>329</v>
      </c>
    </row>
    <row r="3" spans="1:4">
      <c r="A3" s="4" t="s">
        <v>34</v>
      </c>
      <c r="B3" s="6" t="n">
        <v>1802</v>
      </c>
      <c r="C3" s="6" t="n">
        <v>34</v>
      </c>
      <c r="D3" s="6" t="n">
        <v>919</v>
      </c>
    </row>
    <row r="4" spans="1:4">
      <c r="A4" s="4" t="s">
        <v>330</v>
      </c>
    </row>
    <row r="5" spans="1:4">
      <c r="A5" s="3" t="s">
        <v>329</v>
      </c>
    </row>
    <row r="6" spans="1:4">
      <c r="A6" s="4" t="s">
        <v>34</v>
      </c>
      <c r="B6" s="5" t="n">
        <v>1784</v>
      </c>
      <c r="C6" s="5" t="n">
        <v>3</v>
      </c>
    </row>
    <row r="7" spans="1:4">
      <c r="A7" s="4" t="s">
        <v>331</v>
      </c>
    </row>
    <row r="8" spans="1:4">
      <c r="A8" s="3" t="s">
        <v>329</v>
      </c>
    </row>
    <row r="9" spans="1:4">
      <c r="A9" s="4" t="s">
        <v>34</v>
      </c>
      <c r="B9" s="4" t="s">
        <v>44</v>
      </c>
      <c r="C9" s="5" t="n">
        <v>1</v>
      </c>
    </row>
    <row r="10" spans="1:4">
      <c r="A10" s="4" t="s">
        <v>332</v>
      </c>
    </row>
    <row r="11" spans="1:4">
      <c r="A11" s="3" t="s">
        <v>329</v>
      </c>
    </row>
    <row r="12" spans="1:4">
      <c r="A12" s="4" t="s">
        <v>34</v>
      </c>
      <c r="B12" s="6" t="n">
        <v>18</v>
      </c>
      <c r="C12" s="6"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33</v>
      </c>
      <c r="C1" s="2" t="s">
        <v>2</v>
      </c>
      <c r="D1" s="2" t="s">
        <v>32</v>
      </c>
    </row>
    <row r="2" spans="1:4">
      <c r="A2" s="3" t="s">
        <v>148</v>
      </c>
    </row>
    <row r="3" spans="1:4">
      <c r="A3" s="4" t="s">
        <v>334</v>
      </c>
      <c r="C3" s="6" t="n">
        <v>55</v>
      </c>
      <c r="D3" s="6" t="n">
        <v>19</v>
      </c>
    </row>
    <row r="4" spans="1:4">
      <c r="A4" s="4" t="s">
        <v>335</v>
      </c>
      <c r="C4" s="5" t="n">
        <v>42</v>
      </c>
      <c r="D4" s="5" t="n">
        <v>24</v>
      </c>
    </row>
    <row r="5" spans="1:4">
      <c r="A5" s="4" t="s">
        <v>336</v>
      </c>
      <c r="B5" s="4" t="s">
        <v>92</v>
      </c>
      <c r="C5" s="5" t="n">
        <v>275</v>
      </c>
      <c r="D5" s="5" t="n">
        <v>1339</v>
      </c>
    </row>
    <row r="6" spans="1:4">
      <c r="A6" s="4" t="s">
        <v>337</v>
      </c>
      <c r="C6" s="5" t="n">
        <v>9</v>
      </c>
      <c r="D6" s="5" t="n">
        <v>19</v>
      </c>
    </row>
    <row r="7" spans="1:4">
      <c r="A7" s="4" t="s">
        <v>338</v>
      </c>
      <c r="C7" s="6" t="n">
        <v>381</v>
      </c>
      <c r="D7" s="6" t="n">
        <v>1401</v>
      </c>
    </row>
    <row r="8" spans="1:4"/>
    <row r="9" spans="1:4">
      <c r="A9" s="4" t="s">
        <v>92</v>
      </c>
      <c r="B9" s="4" t="s">
        <v>339</v>
      </c>
    </row>
  </sheetData>
  <mergeCells count="3">
    <mergeCell ref="A1:B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6" t="n">
        <v>107</v>
      </c>
      <c r="C4" s="6" t="n">
        <v>71</v>
      </c>
    </row>
    <row r="5" spans="1:3">
      <c r="A5" s="4" t="s">
        <v>343</v>
      </c>
      <c r="B5" s="5" t="n">
        <v>16</v>
      </c>
      <c r="C5" s="5" t="n">
        <v>36</v>
      </c>
    </row>
    <row r="6" spans="1:3">
      <c r="A6" s="4" t="s">
        <v>344</v>
      </c>
      <c r="B6" s="5" t="n">
        <v>12</v>
      </c>
    </row>
    <row r="7" spans="1:3">
      <c r="A7" s="4" t="s">
        <v>345</v>
      </c>
      <c r="B7" s="5" t="n">
        <v>135</v>
      </c>
      <c r="C7" s="5" t="n">
        <v>107</v>
      </c>
    </row>
    <row r="8" spans="1:3">
      <c r="A8" s="3" t="s">
        <v>346</v>
      </c>
    </row>
    <row r="9" spans="1:3">
      <c r="A9" s="4" t="s">
        <v>342</v>
      </c>
      <c r="B9" s="5" t="n">
        <v>33</v>
      </c>
      <c r="C9" s="5" t="n">
        <v>10</v>
      </c>
    </row>
    <row r="10" spans="1:3">
      <c r="A10" s="4" t="s">
        <v>343</v>
      </c>
      <c r="B10" s="5" t="n">
        <v>30</v>
      </c>
      <c r="C10" s="5" t="n">
        <v>23</v>
      </c>
    </row>
    <row r="11" spans="1:3">
      <c r="A11" s="4" t="s">
        <v>344</v>
      </c>
      <c r="B11" s="5" t="n">
        <v>5</v>
      </c>
    </row>
    <row r="12" spans="1:3">
      <c r="A12" s="4" t="s">
        <v>345</v>
      </c>
      <c r="B12" s="5" t="n">
        <v>68</v>
      </c>
      <c r="C12" s="5" t="n">
        <v>33</v>
      </c>
    </row>
    <row r="13" spans="1:3">
      <c r="A13" s="4" t="s">
        <v>347</v>
      </c>
      <c r="B13" s="5" t="n">
        <v>67</v>
      </c>
      <c r="C13" s="5" t="n">
        <v>74</v>
      </c>
    </row>
    <row r="14" spans="1:3">
      <c r="A14" s="4" t="s">
        <v>312</v>
      </c>
    </row>
    <row r="15" spans="1:3">
      <c r="A15" s="3" t="s">
        <v>341</v>
      </c>
    </row>
    <row r="16" spans="1:3">
      <c r="A16" s="4" t="s">
        <v>342</v>
      </c>
      <c r="B16" s="5" t="n">
        <v>74</v>
      </c>
      <c r="C16" s="5" t="n">
        <v>43</v>
      </c>
    </row>
    <row r="17" spans="1:3">
      <c r="A17" s="4" t="s">
        <v>343</v>
      </c>
      <c r="B17" s="5" t="n">
        <v>15</v>
      </c>
      <c r="C17" s="5" t="n">
        <v>31</v>
      </c>
    </row>
    <row r="18" spans="1:3">
      <c r="A18" s="4" t="s">
        <v>344</v>
      </c>
      <c r="B18" s="5" t="n">
        <v>9</v>
      </c>
    </row>
    <row r="19" spans="1:3">
      <c r="A19" s="4" t="s">
        <v>345</v>
      </c>
      <c r="B19" s="5" t="n">
        <v>98</v>
      </c>
      <c r="C19" s="5" t="n">
        <v>74</v>
      </c>
    </row>
    <row r="20" spans="1:3">
      <c r="A20" s="3" t="s">
        <v>346</v>
      </c>
    </row>
    <row r="21" spans="1:3">
      <c r="A21" s="4" t="s">
        <v>342</v>
      </c>
      <c r="B21" s="5" t="n">
        <v>28</v>
      </c>
      <c r="C21" s="5" t="n">
        <v>7</v>
      </c>
    </row>
    <row r="22" spans="1:3">
      <c r="A22" s="4" t="s">
        <v>343</v>
      </c>
      <c r="B22" s="5" t="n">
        <v>27</v>
      </c>
      <c r="C22" s="5" t="n">
        <v>21</v>
      </c>
    </row>
    <row r="23" spans="1:3">
      <c r="A23" s="4" t="s">
        <v>344</v>
      </c>
      <c r="B23" s="5" t="n">
        <v>5</v>
      </c>
    </row>
    <row r="24" spans="1:3">
      <c r="A24" s="4" t="s">
        <v>345</v>
      </c>
      <c r="B24" s="5" t="n">
        <v>60</v>
      </c>
      <c r="C24" s="5" t="n">
        <v>28</v>
      </c>
    </row>
    <row r="25" spans="1:3">
      <c r="A25" s="4" t="s">
        <v>347</v>
      </c>
      <c r="B25" s="5" t="n">
        <v>38</v>
      </c>
      <c r="C25" s="5" t="n">
        <v>46</v>
      </c>
    </row>
    <row r="26" spans="1:3">
      <c r="A26" s="4" t="s">
        <v>316</v>
      </c>
    </row>
    <row r="27" spans="1:3">
      <c r="A27" s="3" t="s">
        <v>341</v>
      </c>
    </row>
    <row r="28" spans="1:3">
      <c r="A28" s="4" t="s">
        <v>342</v>
      </c>
      <c r="B28" s="5" t="n">
        <v>18</v>
      </c>
      <c r="C28" s="5" t="n">
        <v>13</v>
      </c>
    </row>
    <row r="29" spans="1:3">
      <c r="A29" s="4" t="s">
        <v>343</v>
      </c>
      <c r="B29" s="5" t="n">
        <v>1</v>
      </c>
      <c r="C29" s="5" t="n">
        <v>5</v>
      </c>
    </row>
    <row r="30" spans="1:3">
      <c r="A30" s="4" t="s">
        <v>344</v>
      </c>
      <c r="B30" s="5" t="n">
        <v>1</v>
      </c>
    </row>
    <row r="31" spans="1:3">
      <c r="A31" s="4" t="s">
        <v>345</v>
      </c>
      <c r="B31" s="5" t="n">
        <v>20</v>
      </c>
      <c r="C31" s="5" t="n">
        <v>18</v>
      </c>
    </row>
    <row r="32" spans="1:3">
      <c r="A32" s="3" t="s">
        <v>346</v>
      </c>
    </row>
    <row r="33" spans="1:3">
      <c r="A33" s="4" t="s">
        <v>342</v>
      </c>
      <c r="B33" s="5" t="n">
        <v>2</v>
      </c>
      <c r="C33" s="5" t="n">
        <v>1</v>
      </c>
    </row>
    <row r="34" spans="1:3">
      <c r="A34" s="4" t="s">
        <v>343</v>
      </c>
      <c r="B34" s="5" t="n">
        <v>1</v>
      </c>
      <c r="C34" s="5" t="n">
        <v>1</v>
      </c>
    </row>
    <row r="35" spans="1:3">
      <c r="A35" s="4" t="s">
        <v>344</v>
      </c>
      <c r="B35" s="4" t="s">
        <v>44</v>
      </c>
    </row>
    <row r="36" spans="1:3">
      <c r="A36" s="4" t="s">
        <v>345</v>
      </c>
      <c r="B36" s="5" t="n">
        <v>3</v>
      </c>
      <c r="C36" s="5" t="n">
        <v>2</v>
      </c>
    </row>
    <row r="37" spans="1:3">
      <c r="A37" s="4" t="s">
        <v>347</v>
      </c>
      <c r="B37" s="5" t="n">
        <v>17</v>
      </c>
      <c r="C37" s="5" t="n">
        <v>16</v>
      </c>
    </row>
    <row r="38" spans="1:3">
      <c r="A38" s="4" t="s">
        <v>318</v>
      </c>
    </row>
    <row r="39" spans="1:3">
      <c r="A39" s="3" t="s">
        <v>341</v>
      </c>
    </row>
    <row r="40" spans="1:3">
      <c r="A40" s="4" t="s">
        <v>342</v>
      </c>
      <c r="B40" s="5" t="n">
        <v>15</v>
      </c>
      <c r="C40" s="5" t="n">
        <v>15</v>
      </c>
    </row>
    <row r="41" spans="1:3">
      <c r="A41" s="4" t="s">
        <v>343</v>
      </c>
      <c r="B41" s="4" t="s">
        <v>44</v>
      </c>
      <c r="C41" s="4" t="s">
        <v>44</v>
      </c>
    </row>
    <row r="42" spans="1:3">
      <c r="A42" s="4" t="s">
        <v>344</v>
      </c>
      <c r="B42" s="5" t="n">
        <v>2</v>
      </c>
    </row>
    <row r="43" spans="1:3">
      <c r="A43" s="4" t="s">
        <v>345</v>
      </c>
      <c r="B43" s="5" t="n">
        <v>17</v>
      </c>
      <c r="C43" s="5" t="n">
        <v>15</v>
      </c>
    </row>
    <row r="44" spans="1:3">
      <c r="A44" s="3" t="s">
        <v>346</v>
      </c>
    </row>
    <row r="45" spans="1:3">
      <c r="A45" s="4" t="s">
        <v>342</v>
      </c>
      <c r="B45" s="5" t="n">
        <v>3</v>
      </c>
      <c r="C45" s="5" t="n">
        <v>2</v>
      </c>
    </row>
    <row r="46" spans="1:3">
      <c r="A46" s="4" t="s">
        <v>343</v>
      </c>
      <c r="B46" s="5" t="n">
        <v>2</v>
      </c>
      <c r="C46" s="5" t="n">
        <v>1</v>
      </c>
    </row>
    <row r="47" spans="1:3">
      <c r="A47" s="4" t="s">
        <v>344</v>
      </c>
      <c r="B47" s="4" t="s">
        <v>44</v>
      </c>
    </row>
    <row r="48" spans="1:3">
      <c r="A48" s="4" t="s">
        <v>345</v>
      </c>
      <c r="B48" s="5" t="n">
        <v>5</v>
      </c>
      <c r="C48" s="5" t="n">
        <v>3</v>
      </c>
    </row>
    <row r="49" spans="1:3">
      <c r="A49" s="4" t="s">
        <v>347</v>
      </c>
      <c r="B49" s="6" t="n">
        <v>12</v>
      </c>
      <c r="C49" s="6"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48</v>
      </c>
      <c r="C1" s="2" t="s">
        <v>2</v>
      </c>
      <c r="D1" s="2" t="s">
        <v>32</v>
      </c>
    </row>
    <row r="2" spans="1:4">
      <c r="A2" s="3" t="s">
        <v>349</v>
      </c>
    </row>
    <row r="3" spans="1:4">
      <c r="A3" s="4" t="s">
        <v>350</v>
      </c>
      <c r="C3" s="6" t="n">
        <v>199</v>
      </c>
      <c r="D3" s="6" t="n">
        <v>105</v>
      </c>
    </row>
    <row r="4" spans="1:4">
      <c r="A4" s="4" t="s">
        <v>351</v>
      </c>
    </row>
    <row r="5" spans="1:4">
      <c r="A5" s="3" t="s">
        <v>349</v>
      </c>
    </row>
    <row r="6" spans="1:4">
      <c r="A6" s="4" t="s">
        <v>350</v>
      </c>
      <c r="B6" s="4" t="s">
        <v>92</v>
      </c>
      <c r="C6" s="5" t="n">
        <v>176</v>
      </c>
      <c r="D6" s="5" t="n">
        <v>61</v>
      </c>
    </row>
    <row r="7" spans="1:4">
      <c r="A7" s="4" t="s">
        <v>352</v>
      </c>
    </row>
    <row r="8" spans="1:4">
      <c r="A8" s="3" t="s">
        <v>349</v>
      </c>
    </row>
    <row r="9" spans="1:4">
      <c r="A9" s="4" t="s">
        <v>350</v>
      </c>
      <c r="C9" s="5" t="n">
        <v>11</v>
      </c>
      <c r="D9" s="5" t="n">
        <v>23</v>
      </c>
    </row>
    <row r="10" spans="1:4">
      <c r="A10" s="4" t="s">
        <v>353</v>
      </c>
    </row>
    <row r="11" spans="1:4">
      <c r="A11" s="3" t="s">
        <v>349</v>
      </c>
    </row>
    <row r="12" spans="1:4">
      <c r="A12" s="4" t="s">
        <v>350</v>
      </c>
      <c r="B12" s="4" t="s">
        <v>354</v>
      </c>
      <c r="C12" s="6" t="n">
        <v>12</v>
      </c>
      <c r="D12" s="6" t="n">
        <v>21</v>
      </c>
    </row>
    <row r="13" spans="1:4"/>
    <row r="14" spans="1:4">
      <c r="A14" s="4" t="s">
        <v>92</v>
      </c>
      <c r="B14" s="4" t="s">
        <v>355</v>
      </c>
    </row>
    <row r="15" spans="1:4">
      <c r="A15" s="4" t="s">
        <v>354</v>
      </c>
      <c r="B15" s="4" t="s">
        <v>356</v>
      </c>
    </row>
  </sheetData>
  <mergeCells count="4">
    <mergeCell ref="A1:B1"/>
    <mergeCell ref="A13:C13"/>
    <mergeCell ref="B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7</v>
      </c>
      <c r="B1" s="2" t="s">
        <v>2</v>
      </c>
      <c r="C1" s="2" t="s">
        <v>32</v>
      </c>
    </row>
    <row r="2" spans="1:3">
      <c r="A2" s="3" t="s">
        <v>349</v>
      </c>
    </row>
    <row r="3" spans="1:3">
      <c r="A3" s="4" t="s">
        <v>358</v>
      </c>
      <c r="B3" s="6" t="n">
        <v>876</v>
      </c>
      <c r="C3" s="6" t="n">
        <v>478</v>
      </c>
    </row>
    <row r="4" spans="1:3">
      <c r="A4" s="4" t="s">
        <v>359</v>
      </c>
    </row>
    <row r="5" spans="1:3">
      <c r="A5" s="3" t="s">
        <v>349</v>
      </c>
    </row>
    <row r="6" spans="1:3">
      <c r="A6" s="4" t="s">
        <v>358</v>
      </c>
      <c r="B6" s="5" t="n">
        <v>154</v>
      </c>
      <c r="C6" s="4" t="s">
        <v>44</v>
      </c>
    </row>
    <row r="7" spans="1:3">
      <c r="A7" s="4" t="s">
        <v>352</v>
      </c>
    </row>
    <row r="8" spans="1:3">
      <c r="A8" s="3" t="s">
        <v>349</v>
      </c>
    </row>
    <row r="9" spans="1:3">
      <c r="A9" s="4" t="s">
        <v>358</v>
      </c>
      <c r="B9" s="5" t="n">
        <v>46</v>
      </c>
      <c r="C9" s="5" t="n">
        <v>49</v>
      </c>
    </row>
    <row r="10" spans="1:3">
      <c r="A10" s="4" t="s">
        <v>360</v>
      </c>
    </row>
    <row r="11" spans="1:3">
      <c r="A11" s="3" t="s">
        <v>349</v>
      </c>
    </row>
    <row r="12" spans="1:3">
      <c r="A12" s="4" t="s">
        <v>358</v>
      </c>
      <c r="B12" s="5" t="n">
        <v>592</v>
      </c>
      <c r="C12" s="5" t="n">
        <v>311</v>
      </c>
    </row>
    <row r="13" spans="1:3">
      <c r="A13" s="4" t="s">
        <v>361</v>
      </c>
    </row>
    <row r="14" spans="1:3">
      <c r="A14" s="3" t="s">
        <v>349</v>
      </c>
    </row>
    <row r="15" spans="1:3">
      <c r="A15" s="4" t="s">
        <v>358</v>
      </c>
      <c r="B15" s="6" t="n">
        <v>84</v>
      </c>
      <c r="C15" s="6" t="n">
        <v>1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2</v>
      </c>
      <c r="B1" s="2" t="s">
        <v>2</v>
      </c>
      <c r="C1" s="2" t="s">
        <v>32</v>
      </c>
    </row>
    <row r="2" spans="1:3">
      <c r="A2" s="4" t="s">
        <v>363</v>
      </c>
    </row>
    <row r="3" spans="1:3">
      <c r="A3" s="3" t="s">
        <v>364</v>
      </c>
    </row>
    <row r="4" spans="1:3">
      <c r="A4" s="4" t="s">
        <v>39</v>
      </c>
      <c r="B4" s="6" t="n">
        <v>98</v>
      </c>
      <c r="C4" s="6" t="n">
        <v>579</v>
      </c>
    </row>
    <row r="5" spans="1:3">
      <c r="A5" s="3" t="s">
        <v>365</v>
      </c>
    </row>
    <row r="6" spans="1:3">
      <c r="A6" s="4" t="s">
        <v>366</v>
      </c>
      <c r="B6" s="4" t="s">
        <v>44</v>
      </c>
      <c r="C6" s="4" t="s">
        <v>44</v>
      </c>
    </row>
    <row r="7" spans="1:3">
      <c r="A7" s="4" t="s">
        <v>367</v>
      </c>
    </row>
    <row r="8" spans="1:3">
      <c r="A8" s="3" t="s">
        <v>364</v>
      </c>
    </row>
    <row r="9" spans="1:3">
      <c r="A9" s="4" t="s">
        <v>39</v>
      </c>
      <c r="B9" s="4" t="s">
        <v>44</v>
      </c>
      <c r="C9" s="4" t="s">
        <v>44</v>
      </c>
    </row>
    <row r="10" spans="1:3">
      <c r="A10" s="3" t="s">
        <v>365</v>
      </c>
    </row>
    <row r="11" spans="1:3">
      <c r="A11" s="4" t="s">
        <v>366</v>
      </c>
      <c r="B11" s="5" t="n">
        <v>2431</v>
      </c>
      <c r="C11" s="5" t="n">
        <v>80</v>
      </c>
    </row>
    <row r="12" spans="1:3">
      <c r="A12" s="4" t="s">
        <v>368</v>
      </c>
    </row>
    <row r="13" spans="1:3">
      <c r="A13" s="3" t="s">
        <v>364</v>
      </c>
    </row>
    <row r="14" spans="1:3">
      <c r="A14" s="4" t="s">
        <v>39</v>
      </c>
      <c r="B14" s="4" t="s">
        <v>44</v>
      </c>
      <c r="C14" s="4" t="s">
        <v>44</v>
      </c>
    </row>
    <row r="15" spans="1:3">
      <c r="A15" s="3" t="s">
        <v>365</v>
      </c>
    </row>
    <row r="16" spans="1:3">
      <c r="A16" s="4" t="s">
        <v>366</v>
      </c>
      <c r="B16" s="4" t="s">
        <v>44</v>
      </c>
      <c r="C16"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623</v>
      </c>
      <c r="C4" s="6" t="n">
        <v>1233</v>
      </c>
    </row>
    <row r="5" spans="1:3">
      <c r="A5" s="4" t="s">
        <v>372</v>
      </c>
      <c r="B5" s="6" t="n">
        <v>98</v>
      </c>
      <c r="C5" s="6" t="n">
        <v>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73</v>
      </c>
      <c r="B1" s="2" t="s">
        <v>1</v>
      </c>
    </row>
    <row r="2" spans="1:4">
      <c r="B2" s="2" t="s">
        <v>2</v>
      </c>
      <c r="C2" s="2" t="s">
        <v>32</v>
      </c>
      <c r="D2" s="2" t="s">
        <v>328</v>
      </c>
    </row>
    <row r="3" spans="1:4">
      <c r="A3" s="4" t="s">
        <v>374</v>
      </c>
    </row>
    <row r="4" spans="1:4">
      <c r="A4" s="3" t="s">
        <v>375</v>
      </c>
    </row>
    <row r="5" spans="1:4">
      <c r="A5" s="4" t="s">
        <v>376</v>
      </c>
      <c r="B5" s="4" t="s">
        <v>377</v>
      </c>
      <c r="C5" s="4" t="s">
        <v>378</v>
      </c>
      <c r="D5" s="4" t="s">
        <v>3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0</v>
      </c>
      <c r="B1" s="2" t="s">
        <v>1</v>
      </c>
    </row>
    <row r="2" spans="1:3">
      <c r="B2" s="2" t="s">
        <v>2</v>
      </c>
      <c r="C2" s="2" t="s">
        <v>32</v>
      </c>
    </row>
    <row r="3" spans="1:3">
      <c r="A3" s="3" t="s">
        <v>164</v>
      </c>
    </row>
    <row r="4" spans="1:3">
      <c r="A4" s="4" t="s">
        <v>381</v>
      </c>
      <c r="B4" s="6" t="n">
        <v>-1419</v>
      </c>
      <c r="C4" s="6" t="n">
        <v>-2617</v>
      </c>
    </row>
    <row r="5" spans="1:3">
      <c r="A5" s="4" t="s">
        <v>382</v>
      </c>
      <c r="B5" s="5" t="n">
        <v>-3985</v>
      </c>
      <c r="C5" s="5" t="n">
        <v>-1717</v>
      </c>
    </row>
    <row r="6" spans="1:3">
      <c r="A6" s="4" t="s">
        <v>71</v>
      </c>
      <c r="B6" s="6" t="n">
        <v>-5404</v>
      </c>
      <c r="C6" s="6" t="n">
        <v>-4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3</v>
      </c>
      <c r="B1" s="2" t="s">
        <v>2</v>
      </c>
      <c r="C1" s="2" t="s">
        <v>32</v>
      </c>
      <c r="D1" s="2" t="s">
        <v>328</v>
      </c>
    </row>
    <row r="2" spans="1:4">
      <c r="A2" s="3" t="s">
        <v>384</v>
      </c>
    </row>
    <row r="3" spans="1:4">
      <c r="A3" s="4" t="s">
        <v>385</v>
      </c>
      <c r="B3" s="6" t="n">
        <v>14327</v>
      </c>
      <c r="C3" s="6" t="n">
        <v>14097</v>
      </c>
    </row>
    <row r="4" spans="1:4">
      <c r="A4" s="4" t="s">
        <v>386</v>
      </c>
      <c r="B4" s="5" t="n">
        <v>-314</v>
      </c>
      <c r="C4" s="4" t="s">
        <v>44</v>
      </c>
    </row>
    <row r="5" spans="1:4">
      <c r="A5" s="4" t="s">
        <v>387</v>
      </c>
      <c r="B5" s="5" t="n">
        <v>303</v>
      </c>
      <c r="C5" s="4" t="s">
        <v>44</v>
      </c>
    </row>
    <row r="6" spans="1:4">
      <c r="A6" s="4" t="s">
        <v>388</v>
      </c>
      <c r="B6" s="5" t="n">
        <v>519</v>
      </c>
      <c r="C6" s="5" t="n">
        <v>418</v>
      </c>
    </row>
    <row r="7" spans="1:4">
      <c r="A7" s="4" t="s">
        <v>389</v>
      </c>
      <c r="B7" s="5" t="n">
        <v>14835</v>
      </c>
      <c r="C7" s="5" t="n">
        <v>14515</v>
      </c>
    </row>
    <row r="8" spans="1:4">
      <c r="A8" s="4" t="s">
        <v>390</v>
      </c>
      <c r="B8" s="5" t="n">
        <v>-14835</v>
      </c>
      <c r="C8" s="5" t="n">
        <v>-14515</v>
      </c>
      <c r="D8" s="6" t="n">
        <v>-14835</v>
      </c>
    </row>
    <row r="9" spans="1:4">
      <c r="A9" s="4" t="s">
        <v>391</v>
      </c>
      <c r="B9" s="4" t="s">
        <v>44</v>
      </c>
      <c r="C9"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5"/>
    <col customWidth="1" max="3" min="3" width="13"/>
    <col customWidth="1" max="4" min="4" width="4"/>
    <col customWidth="1" max="5" min="5" width="27"/>
    <col customWidth="1" max="6" min="6" width="19"/>
    <col customWidth="1" max="7" min="7" width="37"/>
    <col customWidth="1" max="8" min="8" width="20"/>
  </cols>
  <sheetData>
    <row r="1" spans="1:8">
      <c r="A1" s="1" t="s">
        <v>78</v>
      </c>
      <c r="B1" s="2" t="s">
        <v>79</v>
      </c>
      <c r="C1" s="2" t="s">
        <v>80</v>
      </c>
      <c r="E1" s="2" t="s">
        <v>52</v>
      </c>
      <c r="F1" s="2" t="s">
        <v>53</v>
      </c>
      <c r="G1" s="2" t="s">
        <v>54</v>
      </c>
      <c r="H1" s="2" t="s">
        <v>81</v>
      </c>
    </row>
    <row r="2" spans="1:8">
      <c r="A2" s="4" t="s">
        <v>82</v>
      </c>
      <c r="B2" s="6" t="n">
        <v>-2613</v>
      </c>
      <c r="C2" s="6" t="n">
        <v>15</v>
      </c>
      <c r="E2" s="6" t="n">
        <v>4855</v>
      </c>
      <c r="F2" s="6" t="n">
        <v>-69</v>
      </c>
      <c r="G2" s="6" t="n">
        <v>-104</v>
      </c>
      <c r="H2" s="6" t="n">
        <v>-7310</v>
      </c>
    </row>
    <row r="3" spans="1:8">
      <c r="A3" s="4" t="s">
        <v>83</v>
      </c>
      <c r="C3" s="5" t="n">
        <v>15313793</v>
      </c>
    </row>
    <row r="4" spans="1:8">
      <c r="A4" s="4" t="s">
        <v>84</v>
      </c>
      <c r="B4" s="5" t="n">
        <v>-23</v>
      </c>
      <c r="C4" s="4" t="s">
        <v>44</v>
      </c>
      <c r="E4" s="5" t="n">
        <v>-23</v>
      </c>
      <c r="F4" s="4" t="s">
        <v>44</v>
      </c>
      <c r="G4" s="4" t="s">
        <v>44</v>
      </c>
      <c r="H4" s="4" t="s">
        <v>44</v>
      </c>
    </row>
    <row r="5" spans="1:8">
      <c r="A5" s="4" t="s">
        <v>75</v>
      </c>
      <c r="B5" s="5" t="n">
        <v>-4356</v>
      </c>
      <c r="C5" s="4" t="s">
        <v>44</v>
      </c>
      <c r="E5" s="4" t="s">
        <v>44</v>
      </c>
      <c r="F5" s="5" t="n">
        <v>-24</v>
      </c>
      <c r="G5" s="5" t="n">
        <v>2</v>
      </c>
      <c r="H5" s="5" t="n">
        <v>-4334</v>
      </c>
    </row>
    <row r="6" spans="1:8">
      <c r="A6" s="4" t="s">
        <v>85</v>
      </c>
      <c r="B6" s="5" t="n">
        <v>7530</v>
      </c>
      <c r="C6" s="6" t="n">
        <v>2</v>
      </c>
      <c r="E6" s="5" t="n">
        <v>7528</v>
      </c>
      <c r="F6" s="4" t="s">
        <v>44</v>
      </c>
      <c r="H6" s="4" t="s">
        <v>44</v>
      </c>
    </row>
    <row r="7" spans="1:8">
      <c r="A7" s="4" t="s">
        <v>86</v>
      </c>
      <c r="C7" s="5" t="n">
        <v>2091566</v>
      </c>
    </row>
    <row r="8" spans="1:8">
      <c r="A8" s="4" t="s">
        <v>87</v>
      </c>
      <c r="B8" s="5" t="n">
        <v>987</v>
      </c>
      <c r="C8" s="4" t="s">
        <v>44</v>
      </c>
      <c r="E8" s="5" t="n">
        <v>987</v>
      </c>
      <c r="F8" s="4" t="s">
        <v>44</v>
      </c>
      <c r="H8" s="4" t="s">
        <v>44</v>
      </c>
    </row>
    <row r="9" spans="1:8">
      <c r="A9" s="4" t="s">
        <v>88</v>
      </c>
      <c r="B9" s="5" t="n">
        <v>1525</v>
      </c>
      <c r="C9" s="6" t="n">
        <v>17</v>
      </c>
      <c r="E9" s="5" t="n">
        <v>13347</v>
      </c>
      <c r="F9" s="5" t="n">
        <v>-93</v>
      </c>
      <c r="G9" s="5" t="n">
        <v>-102</v>
      </c>
      <c r="H9" s="5" t="n">
        <v>-11644</v>
      </c>
    </row>
    <row r="10" spans="1:8">
      <c r="A10" s="4" t="s">
        <v>89</v>
      </c>
      <c r="C10" s="5" t="n">
        <v>17405359</v>
      </c>
    </row>
    <row r="11" spans="1:8">
      <c r="A11" s="4" t="s">
        <v>90</v>
      </c>
      <c r="B11" s="5" t="n">
        <v>185</v>
      </c>
      <c r="C11" s="4" t="s">
        <v>44</v>
      </c>
      <c r="E11" s="5" t="n">
        <v>185</v>
      </c>
      <c r="F11" s="4" t="s">
        <v>44</v>
      </c>
      <c r="H11" s="4" t="s">
        <v>44</v>
      </c>
    </row>
    <row r="12" spans="1:8">
      <c r="A12" s="4" t="s">
        <v>91</v>
      </c>
      <c r="B12" s="5" t="n">
        <v>147</v>
      </c>
      <c r="C12" s="4" t="s">
        <v>44</v>
      </c>
      <c r="D12" s="4" t="s">
        <v>92</v>
      </c>
      <c r="E12" s="5" t="n">
        <v>147</v>
      </c>
      <c r="F12" s="4" t="s">
        <v>44</v>
      </c>
      <c r="H12" s="4" t="s">
        <v>44</v>
      </c>
    </row>
    <row r="13" spans="1:8">
      <c r="A13" s="4" t="s">
        <v>93</v>
      </c>
      <c r="C13" s="5" t="n">
        <v>159100</v>
      </c>
    </row>
    <row r="14" spans="1:8">
      <c r="A14" s="4" t="s">
        <v>75</v>
      </c>
      <c r="B14" s="5" t="n">
        <v>-5343</v>
      </c>
      <c r="C14" s="4" t="s">
        <v>44</v>
      </c>
      <c r="E14" s="4" t="s">
        <v>44</v>
      </c>
      <c r="F14" s="5" t="n">
        <v>93</v>
      </c>
      <c r="G14" s="5" t="n">
        <v>-32</v>
      </c>
      <c r="H14" s="5" t="n">
        <v>-5404</v>
      </c>
    </row>
    <row r="15" spans="1:8">
      <c r="A15" s="4" t="s">
        <v>94</v>
      </c>
      <c r="B15" s="5" t="n">
        <v>60</v>
      </c>
      <c r="C15" s="4" t="s">
        <v>44</v>
      </c>
      <c r="D15" s="4" t="s">
        <v>92</v>
      </c>
      <c r="E15" s="5" t="n">
        <v>60</v>
      </c>
      <c r="F15" s="4" t="s">
        <v>44</v>
      </c>
      <c r="G15" s="4" t="s">
        <v>44</v>
      </c>
      <c r="H15" s="4" t="s">
        <v>44</v>
      </c>
    </row>
    <row r="16" spans="1:8">
      <c r="A16" s="4" t="s">
        <v>95</v>
      </c>
      <c r="C16" s="5" t="n">
        <v>80358</v>
      </c>
    </row>
    <row r="17" spans="1:8">
      <c r="A17" s="4" t="s">
        <v>96</v>
      </c>
      <c r="B17" s="5" t="n">
        <v>2274</v>
      </c>
      <c r="C17" s="6" t="n">
        <v>5</v>
      </c>
      <c r="E17" s="5" t="n">
        <v>2269</v>
      </c>
      <c r="F17" s="4" t="s">
        <v>44</v>
      </c>
      <c r="H17" s="4" t="s">
        <v>44</v>
      </c>
    </row>
    <row r="18" spans="1:8">
      <c r="A18" s="4" t="s">
        <v>97</v>
      </c>
      <c r="C18" s="5" t="n">
        <v>4593928</v>
      </c>
    </row>
    <row r="19" spans="1:8">
      <c r="A19" s="4" t="s">
        <v>98</v>
      </c>
      <c r="B19" s="6" t="n">
        <v>-1152</v>
      </c>
      <c r="C19" s="6" t="n">
        <v>22</v>
      </c>
      <c r="E19" s="6" t="n">
        <v>16008</v>
      </c>
      <c r="F19" s="4" t="s">
        <v>44</v>
      </c>
      <c r="G19" s="6" t="n">
        <v>-134</v>
      </c>
      <c r="H19" s="6" t="n">
        <v>-17048</v>
      </c>
    </row>
    <row r="20" spans="1:8">
      <c r="A20" s="4" t="s">
        <v>99</v>
      </c>
      <c r="C20" s="5" t="n">
        <v>22238745</v>
      </c>
    </row>
    <row r="21" spans="1:8"/>
    <row r="22" spans="1:8">
      <c r="A22" s="4" t="s">
        <v>92</v>
      </c>
      <c r="B22" s="4" t="s">
        <v>100</v>
      </c>
    </row>
  </sheetData>
  <mergeCells count="3">
    <mergeCell ref="C1:D1"/>
    <mergeCell ref="A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164</v>
      </c>
    </row>
    <row r="4" spans="1:3">
      <c r="A4" s="4" t="s">
        <v>393</v>
      </c>
      <c r="B4" s="6" t="n">
        <v>14515</v>
      </c>
      <c r="C4" s="6" t="n">
        <v>14835</v>
      </c>
    </row>
    <row r="5" spans="1:3">
      <c r="A5" s="4" t="s">
        <v>394</v>
      </c>
      <c r="B5" s="5" t="n">
        <v>1260</v>
      </c>
      <c r="C5" s="5" t="n">
        <v>587</v>
      </c>
    </row>
    <row r="6" spans="1:3">
      <c r="A6" s="4" t="s">
        <v>395</v>
      </c>
      <c r="B6" s="4" t="s">
        <v>44</v>
      </c>
      <c r="C6" s="5" t="n">
        <v>418</v>
      </c>
    </row>
    <row r="7" spans="1:3">
      <c r="A7" s="4" t="s">
        <v>396</v>
      </c>
      <c r="B7" s="5" t="n">
        <v>-800</v>
      </c>
      <c r="C7" s="5" t="n">
        <v>-1325</v>
      </c>
    </row>
    <row r="8" spans="1:3">
      <c r="A8" s="4" t="s">
        <v>397</v>
      </c>
      <c r="B8" s="6" t="n">
        <v>14835</v>
      </c>
      <c r="C8" s="6" t="n">
        <v>14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8</v>
      </c>
      <c r="B1" s="2" t="s">
        <v>1</v>
      </c>
    </row>
    <row r="2" spans="1:3">
      <c r="B2" s="2" t="s">
        <v>2</v>
      </c>
      <c r="C2" s="2" t="s">
        <v>32</v>
      </c>
    </row>
    <row r="3" spans="1:3">
      <c r="A3" s="3" t="s">
        <v>164</v>
      </c>
    </row>
    <row r="4" spans="1:3">
      <c r="A4" s="4" t="s">
        <v>399</v>
      </c>
      <c r="B4" s="6" t="n">
        <v>5404</v>
      </c>
      <c r="C4" s="6" t="n">
        <v>4334</v>
      </c>
    </row>
    <row r="5" spans="1:3">
      <c r="A5" s="4" t="s">
        <v>400</v>
      </c>
      <c r="B5" s="4" t="s">
        <v>401</v>
      </c>
      <c r="C5" s="4" t="s">
        <v>401</v>
      </c>
    </row>
    <row r="6" spans="1:3">
      <c r="A6" s="4" t="s">
        <v>402</v>
      </c>
      <c r="B6" s="6" t="n">
        <v>1837</v>
      </c>
      <c r="C6" s="6" t="n">
        <v>1474</v>
      </c>
    </row>
    <row r="7" spans="1:3">
      <c r="A7" s="4" t="s">
        <v>403</v>
      </c>
      <c r="B7" s="5" t="n">
        <v>-445</v>
      </c>
      <c r="C7" s="5" t="n">
        <v>-189</v>
      </c>
    </row>
    <row r="8" spans="1:3">
      <c r="A8" s="4" t="s">
        <v>404</v>
      </c>
      <c r="B8" s="5" t="n">
        <v>-272</v>
      </c>
      <c r="C8" s="5" t="n">
        <v>-698</v>
      </c>
    </row>
    <row r="9" spans="1:3">
      <c r="A9" s="4" t="s">
        <v>405</v>
      </c>
      <c r="B9" s="5" t="n">
        <v>-1120</v>
      </c>
      <c r="C9" s="5" t="n">
        <v>-587</v>
      </c>
    </row>
    <row r="10" spans="1:3">
      <c r="A10" s="4" t="s">
        <v>406</v>
      </c>
      <c r="B10" s="4" t="s">
        <v>44</v>
      </c>
      <c r="C10" s="4" t="s">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s>
  <sheetData>
    <row r="1" spans="1:6">
      <c r="A1" s="1" t="s">
        <v>407</v>
      </c>
      <c r="B1" s="2" t="s">
        <v>408</v>
      </c>
      <c r="C1" s="2" t="s">
        <v>409</v>
      </c>
      <c r="D1" s="2" t="s">
        <v>410</v>
      </c>
      <c r="E1" s="2" t="s">
        <v>2</v>
      </c>
      <c r="F1" s="2" t="s">
        <v>32</v>
      </c>
    </row>
    <row r="2" spans="1:6">
      <c r="A2" s="3" t="s">
        <v>411</v>
      </c>
    </row>
    <row r="3" spans="1:6">
      <c r="A3" s="4" t="s">
        <v>412</v>
      </c>
      <c r="B3" s="4" t="s">
        <v>413</v>
      </c>
      <c r="C3" s="4" t="s">
        <v>414</v>
      </c>
      <c r="D3" s="4" t="s">
        <v>415</v>
      </c>
    </row>
    <row r="4" spans="1:6">
      <c r="A4" s="4" t="s">
        <v>416</v>
      </c>
      <c r="E4" s="6" t="n">
        <v>14497</v>
      </c>
    </row>
    <row r="5" spans="1:6">
      <c r="A5" s="4" t="s">
        <v>417</v>
      </c>
      <c r="E5" s="4" t="s">
        <v>418</v>
      </c>
    </row>
    <row r="6" spans="1:6">
      <c r="A6" s="4" t="s">
        <v>419</v>
      </c>
      <c r="B6" s="4" t="s">
        <v>377</v>
      </c>
      <c r="E6" s="4" t="s">
        <v>420</v>
      </c>
      <c r="F6" s="4" t="s">
        <v>420</v>
      </c>
    </row>
    <row r="7" spans="1:6">
      <c r="A7" s="4" t="s">
        <v>421</v>
      </c>
      <c r="E7" s="6" t="n">
        <v>42484</v>
      </c>
    </row>
    <row r="8" spans="1:6">
      <c r="A8" s="4" t="s">
        <v>422</v>
      </c>
    </row>
    <row r="9" spans="1:6">
      <c r="A9" s="3" t="s">
        <v>411</v>
      </c>
    </row>
    <row r="10" spans="1:6">
      <c r="A10" s="4" t="s">
        <v>376</v>
      </c>
      <c r="E10" s="4" t="s">
        <v>377</v>
      </c>
    </row>
    <row r="11" spans="1:6">
      <c r="A11" s="4" t="s">
        <v>421</v>
      </c>
      <c r="E11" s="6" t="n">
        <v>49813</v>
      </c>
    </row>
    <row r="12" spans="1:6">
      <c r="A12" s="4" t="s">
        <v>423</v>
      </c>
    </row>
    <row r="13" spans="1:6">
      <c r="A13" s="3" t="s">
        <v>411</v>
      </c>
    </row>
    <row r="14" spans="1:6">
      <c r="A14" s="4" t="s">
        <v>376</v>
      </c>
      <c r="D14" s="4" t="s">
        <v>424</v>
      </c>
    </row>
    <row r="15" spans="1:6">
      <c r="A15" s="4" t="s">
        <v>425</v>
      </c>
    </row>
    <row r="16" spans="1:6">
      <c r="A16" s="3" t="s">
        <v>411</v>
      </c>
    </row>
    <row r="17" spans="1:6">
      <c r="A17" s="4" t="s">
        <v>376</v>
      </c>
      <c r="D17" s="4" t="s">
        <v>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26"/>
    <col customWidth="1" max="6" min="6" width="16"/>
  </cols>
  <sheetData>
    <row r="1" spans="1:6">
      <c r="A1" s="1" t="s">
        <v>427</v>
      </c>
      <c r="B1" s="2" t="s">
        <v>428</v>
      </c>
      <c r="C1" s="2" t="s">
        <v>429</v>
      </c>
      <c r="D1" s="2" t="s">
        <v>430</v>
      </c>
      <c r="E1" s="2" t="s">
        <v>2</v>
      </c>
      <c r="F1" s="2" t="s">
        <v>32</v>
      </c>
    </row>
    <row r="2" spans="1:6">
      <c r="A2" s="3" t="s">
        <v>261</v>
      </c>
    </row>
    <row r="3" spans="1:6">
      <c r="A3" s="4" t="s">
        <v>431</v>
      </c>
      <c r="E3" s="6" t="n">
        <v>1496</v>
      </c>
    </row>
    <row r="4" spans="1:6">
      <c r="A4" s="4" t="s">
        <v>432</v>
      </c>
      <c r="E4" s="7" t="n">
        <v>0.851</v>
      </c>
    </row>
    <row r="5" spans="1:6">
      <c r="A5" s="4" t="s">
        <v>433</v>
      </c>
      <c r="E5" s="4" t="s">
        <v>44</v>
      </c>
    </row>
    <row r="6" spans="1:6">
      <c r="A6" s="4" t="s">
        <v>434</v>
      </c>
      <c r="E6" s="4" t="s">
        <v>435</v>
      </c>
    </row>
    <row r="7" spans="1:6">
      <c r="A7" s="4" t="s">
        <v>436</v>
      </c>
      <c r="E7" s="4" t="s">
        <v>437</v>
      </c>
    </row>
    <row r="8" spans="1:6">
      <c r="A8" s="4" t="s">
        <v>438</v>
      </c>
      <c r="E8" s="4" t="s">
        <v>439</v>
      </c>
    </row>
    <row r="9" spans="1:6">
      <c r="A9" s="4" t="s">
        <v>440</v>
      </c>
      <c r="E9" s="7" t="n">
        <v>0.655</v>
      </c>
    </row>
    <row r="10" spans="1:6">
      <c r="A10" s="4" t="s">
        <v>264</v>
      </c>
    </row>
    <row r="11" spans="1:6">
      <c r="A11" s="3" t="s">
        <v>261</v>
      </c>
    </row>
    <row r="12" spans="1:6">
      <c r="A12" s="4" t="s">
        <v>431</v>
      </c>
      <c r="B12" s="6" t="n">
        <v>1261</v>
      </c>
      <c r="C12" s="6" t="n">
        <v>14</v>
      </c>
      <c r="D12" s="6" t="n">
        <v>465</v>
      </c>
      <c r="F12" s="6" t="n">
        <v>289</v>
      </c>
    </row>
    <row r="13" spans="1:6">
      <c r="A13" s="4" t="s">
        <v>432</v>
      </c>
      <c r="B13" s="8" t="n">
        <v>3.5</v>
      </c>
      <c r="C13" s="9" t="n">
        <v>3.5</v>
      </c>
      <c r="D13" s="8" t="n">
        <v>4.5</v>
      </c>
      <c r="F13" s="8" t="n">
        <v>4.5</v>
      </c>
    </row>
    <row r="14" spans="1:6">
      <c r="A14" s="4" t="s">
        <v>433</v>
      </c>
      <c r="B14" s="4" t="s">
        <v>44</v>
      </c>
      <c r="C14" s="4" t="s">
        <v>44</v>
      </c>
      <c r="D14" s="4" t="s">
        <v>44</v>
      </c>
      <c r="F14" s="4" t="s">
        <v>44</v>
      </c>
    </row>
    <row r="15" spans="1:6">
      <c r="A15" s="4" t="s">
        <v>434</v>
      </c>
      <c r="B15" s="4" t="s">
        <v>441</v>
      </c>
      <c r="C15" s="4" t="s">
        <v>442</v>
      </c>
    </row>
    <row r="16" spans="1:6">
      <c r="A16" s="4" t="s">
        <v>436</v>
      </c>
      <c r="B16" s="4" t="s">
        <v>443</v>
      </c>
      <c r="C16" s="4" t="s">
        <v>444</v>
      </c>
      <c r="D16" s="4" t="s">
        <v>443</v>
      </c>
    </row>
    <row r="17" spans="1:6">
      <c r="A17" s="4" t="s">
        <v>438</v>
      </c>
      <c r="B17" s="4" t="s">
        <v>445</v>
      </c>
      <c r="C17" s="4" t="s">
        <v>446</v>
      </c>
      <c r="F17" s="4" t="s">
        <v>447</v>
      </c>
    </row>
    <row r="18" spans="1:6">
      <c r="A18" s="4" t="s">
        <v>440</v>
      </c>
      <c r="B18" s="8" t="n">
        <v>4.63</v>
      </c>
      <c r="C18" s="8" t="n">
        <v>3.31</v>
      </c>
      <c r="D18" s="8" t="n">
        <v>4.21</v>
      </c>
    </row>
    <row r="19" spans="1:6">
      <c r="A19" s="4" t="s">
        <v>448</v>
      </c>
    </row>
    <row r="20" spans="1:6">
      <c r="A20" s="3" t="s">
        <v>261</v>
      </c>
    </row>
    <row r="21" spans="1:6">
      <c r="A21" s="4" t="s">
        <v>434</v>
      </c>
      <c r="D21" s="4" t="s">
        <v>449</v>
      </c>
      <c r="F21" s="4" t="s">
        <v>450</v>
      </c>
    </row>
    <row r="22" spans="1:6">
      <c r="A22" s="4" t="s">
        <v>436</v>
      </c>
      <c r="F22" s="4" t="s">
        <v>451</v>
      </c>
    </row>
    <row r="23" spans="1:6">
      <c r="A23" s="4" t="s">
        <v>438</v>
      </c>
      <c r="D23" s="4" t="s">
        <v>452</v>
      </c>
    </row>
    <row r="24" spans="1:6">
      <c r="A24" s="4" t="s">
        <v>440</v>
      </c>
      <c r="F24" s="8" t="n">
        <v>2.69</v>
      </c>
    </row>
    <row r="25" spans="1:6">
      <c r="A25" s="4" t="s">
        <v>453</v>
      </c>
    </row>
    <row r="26" spans="1:6">
      <c r="A26" s="3" t="s">
        <v>261</v>
      </c>
    </row>
    <row r="27" spans="1:6">
      <c r="A27" s="4" t="s">
        <v>434</v>
      </c>
      <c r="D27" s="4" t="s">
        <v>454</v>
      </c>
      <c r="F27" s="4" t="s">
        <v>455</v>
      </c>
    </row>
    <row r="28" spans="1:6">
      <c r="A28" s="4" t="s">
        <v>436</v>
      </c>
      <c r="F28" s="4" t="s">
        <v>456</v>
      </c>
    </row>
    <row r="29" spans="1:6">
      <c r="A29" s="4" t="s">
        <v>438</v>
      </c>
      <c r="D29" s="4" t="s">
        <v>457</v>
      </c>
    </row>
    <row r="30" spans="1:6">
      <c r="A30" s="4" t="s">
        <v>440</v>
      </c>
      <c r="F30" s="8" t="n">
        <v>2.29</v>
      </c>
    </row>
    <row r="31" spans="1:6">
      <c r="A31" s="4" t="s">
        <v>458</v>
      </c>
    </row>
    <row r="32" spans="1:6">
      <c r="A32" s="3" t="s">
        <v>261</v>
      </c>
    </row>
    <row r="33" spans="1:6">
      <c r="A33" s="4" t="s">
        <v>431</v>
      </c>
      <c r="D33" s="6" t="n">
        <v>522</v>
      </c>
      <c r="F33" s="6" t="n">
        <v>612</v>
      </c>
    </row>
    <row r="34" spans="1:6">
      <c r="A34" s="4" t="s">
        <v>432</v>
      </c>
      <c r="D34" s="8" t="n">
        <v>4.5</v>
      </c>
      <c r="F34" s="8" t="n">
        <v>4.5</v>
      </c>
    </row>
    <row r="35" spans="1:6">
      <c r="A35" s="4" t="s">
        <v>433</v>
      </c>
      <c r="D35" s="4" t="s">
        <v>44</v>
      </c>
      <c r="F35" s="4" t="s">
        <v>44</v>
      </c>
    </row>
    <row r="36" spans="1:6">
      <c r="A36" s="4" t="s">
        <v>434</v>
      </c>
      <c r="D36" s="4" t="s">
        <v>454</v>
      </c>
      <c r="F36" s="4" t="s">
        <v>459</v>
      </c>
    </row>
    <row r="37" spans="1:6">
      <c r="A37" s="4" t="s">
        <v>436</v>
      </c>
      <c r="D37" s="4" t="s">
        <v>443</v>
      </c>
      <c r="F37" s="4" t="s">
        <v>460</v>
      </c>
    </row>
    <row r="38" spans="1:6">
      <c r="A38" s="4" t="s">
        <v>438</v>
      </c>
      <c r="D38" s="4" t="s">
        <v>452</v>
      </c>
      <c r="F38" s="4" t="s">
        <v>447</v>
      </c>
    </row>
    <row r="39" spans="1:6">
      <c r="A39" s="4" t="s">
        <v>440</v>
      </c>
      <c r="D39" s="8" t="n">
        <v>4.21</v>
      </c>
      <c r="F39" s="8" t="n">
        <v>3.83</v>
      </c>
    </row>
    <row r="40" spans="1:6">
      <c r="A40" s="4" t="s">
        <v>461</v>
      </c>
    </row>
    <row r="41" spans="1:6">
      <c r="A41" s="3" t="s">
        <v>261</v>
      </c>
    </row>
    <row r="42" spans="1:6">
      <c r="A42" s="4" t="s">
        <v>431</v>
      </c>
      <c r="B42" s="6" t="n">
        <v>1198</v>
      </c>
      <c r="F42" s="6" t="n">
        <v>114</v>
      </c>
    </row>
    <row r="43" spans="1:6">
      <c r="A43" s="4" t="s">
        <v>432</v>
      </c>
      <c r="B43" s="8" t="n">
        <v>3.5</v>
      </c>
      <c r="F43" s="8" t="n">
        <v>3.5</v>
      </c>
    </row>
    <row r="44" spans="1:6">
      <c r="A44" s="4" t="s">
        <v>433</v>
      </c>
      <c r="B44" s="4" t="s">
        <v>44</v>
      </c>
      <c r="F44" s="4" t="s">
        <v>44</v>
      </c>
    </row>
    <row r="45" spans="1:6">
      <c r="A45" s="4" t="s">
        <v>434</v>
      </c>
      <c r="B45" s="4" t="s">
        <v>441</v>
      </c>
    </row>
    <row r="46" spans="1:6">
      <c r="A46" s="4" t="s">
        <v>436</v>
      </c>
      <c r="B46" s="4" t="s">
        <v>443</v>
      </c>
    </row>
    <row r="47" spans="1:6">
      <c r="A47" s="4" t="s">
        <v>438</v>
      </c>
      <c r="B47" s="4" t="s">
        <v>445</v>
      </c>
      <c r="F47" s="4" t="s">
        <v>462</v>
      </c>
    </row>
    <row r="48" spans="1:6">
      <c r="A48" s="4" t="s">
        <v>440</v>
      </c>
      <c r="B48" s="8" t="n">
        <v>4.63</v>
      </c>
    </row>
    <row r="49" spans="1:6">
      <c r="A49" s="4" t="s">
        <v>463</v>
      </c>
    </row>
    <row r="50" spans="1:6">
      <c r="A50" s="3" t="s">
        <v>261</v>
      </c>
    </row>
    <row r="51" spans="1:6">
      <c r="A51" s="4" t="s">
        <v>434</v>
      </c>
      <c r="F51" s="4" t="s">
        <v>449</v>
      </c>
    </row>
    <row r="52" spans="1:6">
      <c r="A52" s="4" t="s">
        <v>436</v>
      </c>
      <c r="F52" s="4" t="s">
        <v>464</v>
      </c>
    </row>
    <row r="53" spans="1:6">
      <c r="A53" s="4" t="s">
        <v>440</v>
      </c>
      <c r="F53" s="8" t="n">
        <v>4.36</v>
      </c>
    </row>
    <row r="54" spans="1:6">
      <c r="A54" s="4" t="s">
        <v>465</v>
      </c>
    </row>
    <row r="55" spans="1:6">
      <c r="A55" s="3" t="s">
        <v>261</v>
      </c>
    </row>
    <row r="56" spans="1:6">
      <c r="A56" s="4" t="s">
        <v>434</v>
      </c>
      <c r="F56" s="4" t="s">
        <v>466</v>
      </c>
    </row>
    <row r="57" spans="1:6">
      <c r="A57" s="4" t="s">
        <v>436</v>
      </c>
      <c r="F57" s="4" t="s">
        <v>467</v>
      </c>
    </row>
    <row r="58" spans="1:6">
      <c r="A58" s="4" t="s">
        <v>440</v>
      </c>
      <c r="F58" s="8" t="n">
        <v>3.89</v>
      </c>
    </row>
    <row r="59" spans="1:6">
      <c r="A59" s="4" t="s">
        <v>468</v>
      </c>
    </row>
    <row r="60" spans="1:6">
      <c r="A60" s="3" t="s">
        <v>261</v>
      </c>
    </row>
    <row r="61" spans="1:6">
      <c r="A61" s="4" t="s">
        <v>431</v>
      </c>
      <c r="B61" s="6" t="n">
        <v>1261</v>
      </c>
      <c r="C61" s="6" t="n">
        <v>14</v>
      </c>
      <c r="F61" s="6" t="n">
        <v>349</v>
      </c>
    </row>
    <row r="62" spans="1:6">
      <c r="A62" s="4" t="s">
        <v>432</v>
      </c>
      <c r="B62" s="8" t="n">
        <v>3.5</v>
      </c>
      <c r="C62" s="9" t="n">
        <v>3.5</v>
      </c>
      <c r="F62" s="8" t="n">
        <v>3.5</v>
      </c>
    </row>
    <row r="63" spans="1:6">
      <c r="A63" s="4" t="s">
        <v>433</v>
      </c>
      <c r="B63" s="4" t="s">
        <v>44</v>
      </c>
      <c r="C63" s="4" t="s">
        <v>44</v>
      </c>
      <c r="F63" s="4" t="s">
        <v>44</v>
      </c>
    </row>
    <row r="64" spans="1:6">
      <c r="A64" s="4" t="s">
        <v>434</v>
      </c>
      <c r="B64" s="4" t="s">
        <v>441</v>
      </c>
      <c r="C64" s="4" t="s">
        <v>442</v>
      </c>
      <c r="F64" s="4" t="s">
        <v>469</v>
      </c>
    </row>
    <row r="65" spans="1:6">
      <c r="A65" s="4" t="s">
        <v>436</v>
      </c>
      <c r="B65" s="4" t="s">
        <v>443</v>
      </c>
      <c r="C65" s="4" t="s">
        <v>444</v>
      </c>
      <c r="F65" s="4" t="s">
        <v>470</v>
      </c>
    </row>
    <row r="66" spans="1:6">
      <c r="A66" s="4" t="s">
        <v>438</v>
      </c>
      <c r="B66" s="4" t="s">
        <v>445</v>
      </c>
      <c r="C66" s="4" t="s">
        <v>446</v>
      </c>
      <c r="F66" s="4" t="s">
        <v>471</v>
      </c>
    </row>
    <row r="67" spans="1:6">
      <c r="A67" s="4" t="s">
        <v>440</v>
      </c>
      <c r="B67" s="8" t="n">
        <v>4.63</v>
      </c>
      <c r="C67" s="8" t="n">
        <v>3.31</v>
      </c>
      <c r="F67" s="8" t="n">
        <v>3.83</v>
      </c>
    </row>
    <row r="68" spans="1:6">
      <c r="A68" s="4" t="s">
        <v>472</v>
      </c>
    </row>
    <row r="69" spans="1:6">
      <c r="A69" s="3" t="s">
        <v>261</v>
      </c>
    </row>
    <row r="70" spans="1:6">
      <c r="A70" s="4" t="s">
        <v>431</v>
      </c>
      <c r="E70" s="6" t="n">
        <v>1625</v>
      </c>
    </row>
    <row r="71" spans="1:6">
      <c r="A71" s="4" t="s">
        <v>432</v>
      </c>
      <c r="E71" s="7" t="n">
        <v>0.851</v>
      </c>
    </row>
    <row r="72" spans="1:6">
      <c r="A72" s="4" t="s">
        <v>433</v>
      </c>
      <c r="E72" s="4" t="s">
        <v>44</v>
      </c>
    </row>
    <row r="73" spans="1:6">
      <c r="A73" s="4" t="s">
        <v>434</v>
      </c>
      <c r="E73" s="4" t="s">
        <v>473</v>
      </c>
    </row>
    <row r="74" spans="1:6">
      <c r="A74" s="4" t="s">
        <v>436</v>
      </c>
      <c r="E74" s="4" t="s">
        <v>474</v>
      </c>
    </row>
    <row r="75" spans="1:6">
      <c r="A75" s="4" t="s">
        <v>438</v>
      </c>
      <c r="E75" s="4" t="s">
        <v>475</v>
      </c>
    </row>
    <row r="76" spans="1:6">
      <c r="A76" s="4" t="s">
        <v>440</v>
      </c>
      <c r="E76" s="8" t="n">
        <v>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s>
  <sheetData>
    <row r="1" spans="1:4">
      <c r="A1" s="1" t="s">
        <v>476</v>
      </c>
      <c r="B1" s="2" t="s">
        <v>428</v>
      </c>
      <c r="C1" s="2" t="s">
        <v>2</v>
      </c>
      <c r="D1" s="2" t="s">
        <v>32</v>
      </c>
    </row>
    <row r="2" spans="1:4">
      <c r="A2" s="3" t="s">
        <v>261</v>
      </c>
    </row>
    <row r="3" spans="1:4">
      <c r="A3" s="4" t="s">
        <v>477</v>
      </c>
      <c r="C3" s="6" t="n">
        <v>1496</v>
      </c>
    </row>
    <row r="4" spans="1:4">
      <c r="A4" s="4" t="s">
        <v>478</v>
      </c>
      <c r="C4" s="7" t="n">
        <v>0.851</v>
      </c>
    </row>
    <row r="5" spans="1:4">
      <c r="A5" s="4" t="s">
        <v>479</v>
      </c>
      <c r="C5" s="4" t="s">
        <v>44</v>
      </c>
    </row>
    <row r="6" spans="1:4">
      <c r="A6" s="4" t="s">
        <v>480</v>
      </c>
      <c r="C6" s="4" t="s">
        <v>435</v>
      </c>
    </row>
    <row r="7" spans="1:4">
      <c r="A7" s="4" t="s">
        <v>481</v>
      </c>
      <c r="C7" s="4" t="s">
        <v>437</v>
      </c>
    </row>
    <row r="8" spans="1:4">
      <c r="A8" s="4" t="s">
        <v>482</v>
      </c>
      <c r="C8" s="4" t="s">
        <v>439</v>
      </c>
    </row>
    <row r="9" spans="1:4">
      <c r="A9" s="4" t="s">
        <v>483</v>
      </c>
      <c r="C9" s="7" t="n">
        <v>0.655</v>
      </c>
    </row>
    <row r="10" spans="1:4">
      <c r="A10" s="4" t="s">
        <v>484</v>
      </c>
    </row>
    <row r="11" spans="1:4">
      <c r="A11" s="3" t="s">
        <v>261</v>
      </c>
    </row>
    <row r="12" spans="1:4">
      <c r="A12" s="4" t="s">
        <v>477</v>
      </c>
      <c r="B12" s="6" t="n">
        <v>93</v>
      </c>
      <c r="D12" s="6" t="n">
        <v>92</v>
      </c>
    </row>
    <row r="13" spans="1:4">
      <c r="A13" s="4" t="s">
        <v>478</v>
      </c>
      <c r="B13" s="8" t="n">
        <v>3.5</v>
      </c>
      <c r="D13" s="9" t="n">
        <v>3.5</v>
      </c>
    </row>
    <row r="14" spans="1:4">
      <c r="A14" s="4" t="s">
        <v>479</v>
      </c>
      <c r="B14" s="4" t="s">
        <v>44</v>
      </c>
      <c r="D14" s="4" t="s">
        <v>485</v>
      </c>
    </row>
    <row r="15" spans="1:4">
      <c r="A15" s="4" t="s">
        <v>480</v>
      </c>
      <c r="B15" s="4" t="s">
        <v>441</v>
      </c>
      <c r="D15" s="4" t="s">
        <v>441</v>
      </c>
    </row>
    <row r="16" spans="1:4">
      <c r="A16" s="4" t="s">
        <v>481</v>
      </c>
      <c r="B16" s="4" t="s">
        <v>443</v>
      </c>
      <c r="D16" s="4" t="s">
        <v>443</v>
      </c>
    </row>
    <row r="17" spans="1:4">
      <c r="A17" s="4" t="s">
        <v>482</v>
      </c>
      <c r="B17" s="4" t="s">
        <v>445</v>
      </c>
      <c r="D17" s="4" t="s">
        <v>486</v>
      </c>
    </row>
    <row r="18" spans="1:4">
      <c r="A18" s="4" t="s">
        <v>483</v>
      </c>
      <c r="B18" s="8" t="n">
        <v>4.63</v>
      </c>
      <c r="D18" s="8" t="n">
        <v>4.58</v>
      </c>
    </row>
    <row r="19" spans="1:4">
      <c r="A19" s="4" t="s">
        <v>271</v>
      </c>
    </row>
    <row r="20" spans="1:4">
      <c r="A20" s="3" t="s">
        <v>261</v>
      </c>
    </row>
    <row r="21" spans="1:4">
      <c r="A21" s="4" t="s">
        <v>477</v>
      </c>
      <c r="D21" s="6" t="n">
        <v>77</v>
      </c>
    </row>
    <row r="22" spans="1:4">
      <c r="A22" s="4" t="s">
        <v>478</v>
      </c>
      <c r="D22" s="6" t="n">
        <v>18</v>
      </c>
    </row>
    <row r="23" spans="1:4">
      <c r="A23" s="4" t="s">
        <v>479</v>
      </c>
      <c r="D23" s="4" t="s">
        <v>485</v>
      </c>
    </row>
    <row r="24" spans="1:4">
      <c r="A24" s="4" t="s">
        <v>480</v>
      </c>
      <c r="D24" s="4" t="s">
        <v>441</v>
      </c>
    </row>
    <row r="25" spans="1:4">
      <c r="A25" s="4" t="s">
        <v>481</v>
      </c>
      <c r="D25" s="4" t="s">
        <v>444</v>
      </c>
    </row>
    <row r="26" spans="1:4">
      <c r="A26" s="4" t="s">
        <v>482</v>
      </c>
      <c r="D26" s="4" t="s">
        <v>487</v>
      </c>
    </row>
    <row r="27" spans="1:4">
      <c r="A27" s="4" t="s">
        <v>488</v>
      </c>
      <c r="D27" s="6" t="n">
        <v>0</v>
      </c>
    </row>
    <row r="28" spans="1:4">
      <c r="A28" s="4" t="s">
        <v>489</v>
      </c>
    </row>
    <row r="29" spans="1:4">
      <c r="A29" s="3" t="s">
        <v>261</v>
      </c>
    </row>
    <row r="30" spans="1:4">
      <c r="A30" s="4" t="s">
        <v>483</v>
      </c>
      <c r="D30" s="8" t="n">
        <v>17.78</v>
      </c>
    </row>
    <row r="31" spans="1:4">
      <c r="A31" s="4" t="s">
        <v>490</v>
      </c>
    </row>
    <row r="32" spans="1:4">
      <c r="A32" s="3" t="s">
        <v>261</v>
      </c>
    </row>
    <row r="33" spans="1:4">
      <c r="A33" s="4" t="s">
        <v>483</v>
      </c>
      <c r="D33" s="8" t="n">
        <v>1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5"/>
    <col customWidth="1" max="3" min="3" width="23"/>
  </cols>
  <sheetData>
    <row r="1" spans="1:3">
      <c r="A1" s="1" t="s">
        <v>491</v>
      </c>
      <c r="B1" s="2" t="s">
        <v>1</v>
      </c>
    </row>
    <row r="2" spans="1:3">
      <c r="B2" s="2" t="s">
        <v>2</v>
      </c>
      <c r="C2" s="2" t="s">
        <v>32</v>
      </c>
    </row>
    <row r="3" spans="1:3">
      <c r="A3" s="3" t="s">
        <v>492</v>
      </c>
    </row>
    <row r="4" spans="1:3">
      <c r="A4" s="4" t="s">
        <v>493</v>
      </c>
      <c r="B4" s="5" t="n">
        <v>3616007</v>
      </c>
    </row>
    <row r="5" spans="1:3">
      <c r="A5" s="4" t="s">
        <v>494</v>
      </c>
      <c r="B5" s="5" t="n">
        <v>2663507</v>
      </c>
    </row>
    <row r="6" spans="1:3">
      <c r="A6" s="4" t="s">
        <v>264</v>
      </c>
    </row>
    <row r="7" spans="1:3">
      <c r="A7" s="3" t="s">
        <v>492</v>
      </c>
    </row>
    <row r="8" spans="1:3">
      <c r="A8" s="4" t="s">
        <v>495</v>
      </c>
      <c r="B8" s="5" t="n">
        <v>1977281</v>
      </c>
      <c r="C8" s="5" t="n">
        <v>1149999</v>
      </c>
    </row>
    <row r="9" spans="1:3">
      <c r="A9" s="4" t="s">
        <v>493</v>
      </c>
      <c r="B9" s="5" t="n">
        <v>4013263</v>
      </c>
      <c r="C9" s="5" t="n">
        <v>1145710</v>
      </c>
    </row>
    <row r="10" spans="1:3">
      <c r="A10" s="4" t="s">
        <v>496</v>
      </c>
      <c r="B10" s="5" t="n">
        <v>-1965803</v>
      </c>
      <c r="C10" s="5" t="n">
        <v>-318428</v>
      </c>
    </row>
    <row r="11" spans="1:3">
      <c r="A11" s="4" t="s">
        <v>497</v>
      </c>
      <c r="B11" s="5" t="n">
        <v>4024741</v>
      </c>
      <c r="C11" s="5" t="n">
        <v>1977281</v>
      </c>
    </row>
    <row r="12" spans="1:3">
      <c r="A12" s="4" t="s">
        <v>494</v>
      </c>
      <c r="B12" s="5" t="n">
        <v>4024741</v>
      </c>
    </row>
    <row r="13" spans="1:3">
      <c r="A13" s="3" t="s">
        <v>498</v>
      </c>
    </row>
    <row r="14" spans="1:3">
      <c r="A14" s="4" t="s">
        <v>499</v>
      </c>
      <c r="B14" s="8" t="n">
        <v>4.69</v>
      </c>
      <c r="C14" s="8" t="n">
        <v>4.5</v>
      </c>
    </row>
    <row r="15" spans="1:3">
      <c r="A15" s="4" t="s">
        <v>500</v>
      </c>
      <c r="C15" s="4" t="s">
        <v>44</v>
      </c>
    </row>
    <row r="16" spans="1:3">
      <c r="A16" s="4" t="s">
        <v>501</v>
      </c>
      <c r="B16" s="10" t="n">
        <v>1.1</v>
      </c>
      <c r="C16" s="8" t="n">
        <v>4.69</v>
      </c>
    </row>
    <row r="17" spans="1:3">
      <c r="A17" s="4" t="s">
        <v>502</v>
      </c>
      <c r="B17" s="8" t="n">
        <v>1.1</v>
      </c>
    </row>
    <row r="18" spans="1:3">
      <c r="A18" s="3" t="s">
        <v>503</v>
      </c>
    </row>
    <row r="19" spans="1:3">
      <c r="A19" s="4" t="s">
        <v>504</v>
      </c>
      <c r="C19" s="4" t="s">
        <v>505</v>
      </c>
    </row>
    <row r="20" spans="1:3">
      <c r="A20" s="4" t="s">
        <v>506</v>
      </c>
      <c r="B20" s="4" t="s">
        <v>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3"/>
    <col customWidth="1" max="6" min="6" width="27"/>
    <col customWidth="1" max="7" min="7" width="21"/>
    <col customWidth="1" max="8" min="8" width="27"/>
    <col customWidth="1" max="9" min="9" width="80"/>
    <col customWidth="1" max="10" min="10" width="37"/>
    <col customWidth="1" max="11" min="11" width="80"/>
    <col customWidth="1" max="12" min="12" width="80"/>
    <col customWidth="1" max="13" min="13" width="16"/>
    <col customWidth="1" max="14" min="14" width="37"/>
    <col customWidth="1" max="15" min="15" width="31"/>
    <col customWidth="1" max="16" min="16" width="31"/>
    <col customWidth="1" max="17" min="17" width="46"/>
    <col customWidth="1" max="18" min="18" width="80"/>
    <col customWidth="1" max="19" min="19" width="37"/>
    <col customWidth="1" max="20" min="20" width="21"/>
    <col customWidth="1" max="21" min="21" width="37"/>
    <col customWidth="1" max="22" min="22" width="24"/>
    <col customWidth="1" max="23" min="23" width="23"/>
  </cols>
  <sheetData>
    <row r="1" spans="1:23">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23</v>
      </c>
      <c r="Q1" s="2" t="s">
        <v>524</v>
      </c>
      <c r="R1" s="2" t="s">
        <v>525</v>
      </c>
      <c r="S1" s="2" t="s">
        <v>526</v>
      </c>
      <c r="T1" s="2" t="s">
        <v>102</v>
      </c>
      <c r="U1" s="2" t="s">
        <v>527</v>
      </c>
      <c r="V1" s="2" t="s">
        <v>528</v>
      </c>
      <c r="W1" s="2" t="s">
        <v>529</v>
      </c>
    </row>
    <row r="2" spans="1:23">
      <c r="A2" s="3" t="s">
        <v>530</v>
      </c>
    </row>
    <row r="3" spans="1:23">
      <c r="A3" s="4" t="s">
        <v>531</v>
      </c>
      <c r="G3" s="6" t="n">
        <v>1333</v>
      </c>
    </row>
    <row r="4" spans="1:23">
      <c r="A4" s="4" t="s">
        <v>532</v>
      </c>
      <c r="G4" s="4" t="s">
        <v>475</v>
      </c>
      <c r="T4" s="4" t="s">
        <v>487</v>
      </c>
    </row>
    <row r="5" spans="1:23">
      <c r="A5" s="4" t="s">
        <v>533</v>
      </c>
      <c r="T5" s="6" t="n">
        <v>558</v>
      </c>
      <c r="U5" s="4" t="s">
        <v>44</v>
      </c>
    </row>
    <row r="6" spans="1:23">
      <c r="A6" s="4" t="s">
        <v>534</v>
      </c>
      <c r="T6" s="4" t="s">
        <v>535</v>
      </c>
      <c r="U6" s="4" t="s">
        <v>535</v>
      </c>
    </row>
    <row r="7" spans="1:23">
      <c r="A7" s="4" t="s">
        <v>536</v>
      </c>
      <c r="G7" s="6" t="n">
        <v>523</v>
      </c>
      <c r="T7" s="6" t="n">
        <v>505</v>
      </c>
    </row>
    <row r="8" spans="1:23">
      <c r="A8" s="4" t="s">
        <v>537</v>
      </c>
      <c r="T8" s="4" t="s">
        <v>44</v>
      </c>
      <c r="U8" s="6" t="n">
        <v>4846</v>
      </c>
    </row>
    <row r="9" spans="1:23">
      <c r="A9" s="4" t="s">
        <v>538</v>
      </c>
      <c r="T9" s="5" t="n">
        <v>60</v>
      </c>
    </row>
    <row r="10" spans="1:23">
      <c r="A10" s="4" t="s">
        <v>539</v>
      </c>
      <c r="U10" s="5" t="n">
        <v>987</v>
      </c>
    </row>
    <row r="11" spans="1:23">
      <c r="A11" s="4" t="s">
        <v>540</v>
      </c>
      <c r="T11" s="5" t="n">
        <v>1625</v>
      </c>
    </row>
    <row r="12" spans="1:23">
      <c r="A12" s="4" t="s">
        <v>541</v>
      </c>
      <c r="T12" s="5" t="n">
        <v>9</v>
      </c>
      <c r="U12" s="6" t="n">
        <v>19</v>
      </c>
    </row>
    <row r="13" spans="1:23">
      <c r="A13" s="4" t="s">
        <v>542</v>
      </c>
    </row>
    <row r="14" spans="1:23">
      <c r="A14" s="3" t="s">
        <v>530</v>
      </c>
    </row>
    <row r="15" spans="1:23">
      <c r="A15" s="4" t="s">
        <v>532</v>
      </c>
      <c r="B15" s="4" t="s">
        <v>475</v>
      </c>
    </row>
    <row r="16" spans="1:23">
      <c r="A16" s="4" t="s">
        <v>543</v>
      </c>
      <c r="B16" s="6" t="n">
        <v>6000</v>
      </c>
    </row>
    <row r="17" spans="1:23">
      <c r="A17" s="4" t="s">
        <v>544</v>
      </c>
      <c r="B17" s="6" t="n">
        <v>5400</v>
      </c>
    </row>
    <row r="18" spans="1:23">
      <c r="A18" s="4" t="s">
        <v>545</v>
      </c>
    </row>
    <row r="19" spans="1:23">
      <c r="A19" s="3" t="s">
        <v>530</v>
      </c>
    </row>
    <row r="20" spans="1:23">
      <c r="A20" s="4" t="s">
        <v>546</v>
      </c>
      <c r="C20" s="7" t="n">
        <v>0.851</v>
      </c>
    </row>
    <row r="21" spans="1:23">
      <c r="A21" s="4" t="s">
        <v>536</v>
      </c>
      <c r="T21" s="5" t="n">
        <v>1350</v>
      </c>
    </row>
    <row r="22" spans="1:23">
      <c r="A22" s="4" t="s">
        <v>547</v>
      </c>
      <c r="C22" s="5" t="n">
        <v>2874375</v>
      </c>
      <c r="J22" s="5" t="n">
        <v>250000</v>
      </c>
    </row>
    <row r="23" spans="1:23">
      <c r="A23" s="4" t="s">
        <v>548</v>
      </c>
      <c r="C23" s="8" t="n">
        <v>0.65</v>
      </c>
      <c r="J23" s="8" t="n">
        <v>3.5</v>
      </c>
    </row>
    <row r="24" spans="1:23">
      <c r="A24" s="4" t="s">
        <v>540</v>
      </c>
      <c r="J24" s="6" t="n">
        <v>200000</v>
      </c>
    </row>
    <row r="25" spans="1:23">
      <c r="A25" s="4" t="s">
        <v>549</v>
      </c>
      <c r="C25" s="5" t="n">
        <v>3832500</v>
      </c>
      <c r="J25" s="5" t="n">
        <v>200000</v>
      </c>
    </row>
    <row r="26" spans="1:23">
      <c r="A26" s="4" t="s">
        <v>543</v>
      </c>
      <c r="C26" s="6" t="n">
        <v>2490</v>
      </c>
    </row>
    <row r="27" spans="1:23">
      <c r="A27" s="4" t="s">
        <v>544</v>
      </c>
      <c r="C27" s="6" t="n">
        <v>2130</v>
      </c>
    </row>
    <row r="28" spans="1:23">
      <c r="A28" s="4" t="s">
        <v>550</v>
      </c>
    </row>
    <row r="29" spans="1:23">
      <c r="A29" s="3" t="s">
        <v>530</v>
      </c>
    </row>
    <row r="30" spans="1:23">
      <c r="A30" s="4" t="s">
        <v>539</v>
      </c>
      <c r="F30" s="6" t="n">
        <v>2260</v>
      </c>
    </row>
    <row r="31" spans="1:23">
      <c r="A31" s="4" t="s">
        <v>549</v>
      </c>
      <c r="F31" s="5" t="n">
        <v>2654922</v>
      </c>
    </row>
    <row r="32" spans="1:23">
      <c r="A32" s="4" t="s">
        <v>551</v>
      </c>
    </row>
    <row r="33" spans="1:23">
      <c r="A33" s="3" t="s">
        <v>530</v>
      </c>
    </row>
    <row r="34" spans="1:23">
      <c r="A34" s="4" t="s">
        <v>531</v>
      </c>
      <c r="H34" s="6" t="n">
        <v>780</v>
      </c>
    </row>
    <row r="35" spans="1:23">
      <c r="A35" s="4" t="s">
        <v>552</v>
      </c>
      <c r="T35" s="5" t="n">
        <v>780</v>
      </c>
    </row>
    <row r="36" spans="1:23">
      <c r="A36" s="4" t="s">
        <v>553</v>
      </c>
      <c r="T36" s="5" t="n">
        <v>627</v>
      </c>
    </row>
    <row r="37" spans="1:23">
      <c r="A37" s="4" t="s">
        <v>554</v>
      </c>
      <c r="H37" s="5" t="n">
        <v>780000</v>
      </c>
    </row>
    <row r="38" spans="1:23">
      <c r="A38" s="4" t="s">
        <v>541</v>
      </c>
      <c r="T38" s="5" t="n">
        <v>123</v>
      </c>
    </row>
    <row r="39" spans="1:23">
      <c r="A39" s="4" t="s">
        <v>555</v>
      </c>
    </row>
    <row r="40" spans="1:23">
      <c r="A40" s="3" t="s">
        <v>530</v>
      </c>
    </row>
    <row r="41" spans="1:23">
      <c r="A41" s="4" t="s">
        <v>531</v>
      </c>
      <c r="S41" s="6" t="n">
        <v>2025</v>
      </c>
    </row>
    <row r="42" spans="1:23">
      <c r="A42" s="4" t="s">
        <v>556</v>
      </c>
      <c r="E42" s="4" t="s">
        <v>557</v>
      </c>
      <c r="S42" s="4" t="s">
        <v>558</v>
      </c>
    </row>
    <row r="43" spans="1:23">
      <c r="A43" s="4" t="s">
        <v>559</v>
      </c>
      <c r="S43" s="5" t="n">
        <v>578570</v>
      </c>
    </row>
    <row r="44" spans="1:23">
      <c r="A44" s="4" t="s">
        <v>560</v>
      </c>
      <c r="E44" s="7" t="n">
        <v>0.001</v>
      </c>
      <c r="S44" s="8" t="n">
        <v>3.5</v>
      </c>
      <c r="U44" s="7" t="n">
        <v>0.001</v>
      </c>
      <c r="W44" s="11" t="n">
        <v>0.97</v>
      </c>
    </row>
    <row r="45" spans="1:23">
      <c r="A45" s="4" t="s">
        <v>561</v>
      </c>
      <c r="S45" s="5" t="n">
        <v>578570</v>
      </c>
    </row>
    <row r="46" spans="1:23">
      <c r="A46" s="4" t="s">
        <v>562</v>
      </c>
      <c r="O46" s="8" t="n">
        <v>4.5</v>
      </c>
      <c r="P46" s="12" t="n">
        <v>18</v>
      </c>
      <c r="S46" s="8" t="n">
        <v>4.5</v>
      </c>
    </row>
    <row r="47" spans="1:23">
      <c r="A47" s="4" t="s">
        <v>532</v>
      </c>
      <c r="S47" s="4" t="s">
        <v>487</v>
      </c>
    </row>
    <row r="48" spans="1:23">
      <c r="A48" s="4" t="s">
        <v>533</v>
      </c>
      <c r="O48" s="6" t="n">
        <v>374</v>
      </c>
      <c r="P48" s="12" t="n">
        <v>374</v>
      </c>
    </row>
    <row r="49" spans="1:23">
      <c r="A49" s="4" t="s">
        <v>536</v>
      </c>
      <c r="O49" s="6" t="n">
        <v>987</v>
      </c>
    </row>
    <row r="50" spans="1:23">
      <c r="A50" s="4" t="s">
        <v>554</v>
      </c>
      <c r="U50" s="5" t="n">
        <v>2091566</v>
      </c>
    </row>
    <row r="51" spans="1:23">
      <c r="A51" s="4" t="s">
        <v>538</v>
      </c>
      <c r="U51" s="6" t="n">
        <v>7320</v>
      </c>
    </row>
    <row r="52" spans="1:23">
      <c r="A52" s="4" t="s">
        <v>563</v>
      </c>
    </row>
    <row r="53" spans="1:23">
      <c r="A53" s="3" t="s">
        <v>530</v>
      </c>
    </row>
    <row r="54" spans="1:23">
      <c r="A54" s="4" t="s">
        <v>531</v>
      </c>
      <c r="R54" s="6" t="n">
        <v>2000</v>
      </c>
    </row>
    <row r="55" spans="1:23">
      <c r="A55" s="4" t="s">
        <v>556</v>
      </c>
      <c r="R55" s="4" t="s">
        <v>558</v>
      </c>
    </row>
    <row r="56" spans="1:23">
      <c r="A56" s="4" t="s">
        <v>559</v>
      </c>
      <c r="R56" s="5" t="n">
        <v>571429</v>
      </c>
    </row>
    <row r="57" spans="1:23">
      <c r="A57" s="4" t="s">
        <v>564</v>
      </c>
      <c r="R57" s="8" t="n">
        <v>3.5</v>
      </c>
    </row>
    <row r="58" spans="1:23">
      <c r="A58" s="4" t="s">
        <v>561</v>
      </c>
      <c r="R58" s="5" t="n">
        <v>571429</v>
      </c>
    </row>
    <row r="59" spans="1:23">
      <c r="A59" s="4" t="s">
        <v>546</v>
      </c>
      <c r="R59" s="8" t="n">
        <v>4.5</v>
      </c>
    </row>
    <row r="60" spans="1:23">
      <c r="A60" s="4" t="s">
        <v>565</v>
      </c>
      <c r="K60" s="4" t="s">
        <v>566</v>
      </c>
    </row>
    <row r="61" spans="1:23">
      <c r="A61" s="4" t="s">
        <v>533</v>
      </c>
      <c r="R61" s="6" t="n">
        <v>953</v>
      </c>
    </row>
    <row r="62" spans="1:23">
      <c r="A62" s="4" t="s">
        <v>567</v>
      </c>
      <c r="L62" s="5" t="n">
        <v>3616667</v>
      </c>
    </row>
    <row r="63" spans="1:23">
      <c r="A63" s="4" t="s">
        <v>568</v>
      </c>
      <c r="D63" s="6" t="n">
        <v>2000</v>
      </c>
    </row>
    <row r="64" spans="1:23">
      <c r="A64" s="4" t="s">
        <v>536</v>
      </c>
      <c r="T64" s="5" t="n">
        <v>1496</v>
      </c>
    </row>
    <row r="65" spans="1:23">
      <c r="A65" s="4" t="s">
        <v>569</v>
      </c>
    </row>
    <row r="66" spans="1:23">
      <c r="A66" s="3" t="s">
        <v>530</v>
      </c>
    </row>
    <row r="67" spans="1:23">
      <c r="A67" s="4" t="s">
        <v>546</v>
      </c>
      <c r="R67" s="8" t="n">
        <v>0.55</v>
      </c>
    </row>
    <row r="68" spans="1:23">
      <c r="A68" s="4" t="s">
        <v>565</v>
      </c>
      <c r="R68" s="4" t="s">
        <v>570</v>
      </c>
    </row>
    <row r="69" spans="1:23">
      <c r="A69" s="4" t="s">
        <v>571</v>
      </c>
      <c r="R69" s="6" t="n">
        <v>2000</v>
      </c>
    </row>
    <row r="70" spans="1:23">
      <c r="A70" s="4" t="s">
        <v>572</v>
      </c>
      <c r="T70" s="6" t="n">
        <v>98</v>
      </c>
      <c r="U70" s="6" t="n">
        <v>579</v>
      </c>
    </row>
    <row r="71" spans="1:23">
      <c r="A71" s="4" t="s">
        <v>534</v>
      </c>
      <c r="U71" s="4" t="s">
        <v>535</v>
      </c>
    </row>
    <row r="72" spans="1:23">
      <c r="A72" s="4" t="s">
        <v>573</v>
      </c>
    </row>
    <row r="73" spans="1:23">
      <c r="A73" s="3" t="s">
        <v>530</v>
      </c>
    </row>
    <row r="74" spans="1:23">
      <c r="A74" s="4" t="s">
        <v>564</v>
      </c>
      <c r="L74" s="8" t="n">
        <v>3.5</v>
      </c>
    </row>
    <row r="75" spans="1:23">
      <c r="A75" s="4" t="s">
        <v>546</v>
      </c>
      <c r="Q75" s="8" t="n">
        <v>4.5</v>
      </c>
    </row>
    <row r="76" spans="1:23">
      <c r="A76" s="4" t="s">
        <v>574</v>
      </c>
      <c r="L76" s="5" t="n">
        <v>301426</v>
      </c>
    </row>
    <row r="77" spans="1:23">
      <c r="A77" s="4" t="s">
        <v>575</v>
      </c>
      <c r="Q77" s="5" t="n">
        <v>2</v>
      </c>
    </row>
    <row r="78" spans="1:23">
      <c r="A78" s="4" t="s">
        <v>547</v>
      </c>
      <c r="U78" s="5" t="n">
        <v>159998</v>
      </c>
    </row>
    <row r="79" spans="1:23">
      <c r="A79" s="4" t="s">
        <v>576</v>
      </c>
      <c r="U79" s="6" t="n">
        <v>560</v>
      </c>
    </row>
    <row r="80" spans="1:23">
      <c r="A80" s="4" t="s">
        <v>577</v>
      </c>
      <c r="L80" s="5" t="n">
        <v>301426</v>
      </c>
    </row>
    <row r="81" spans="1:23">
      <c r="A81" s="4" t="s">
        <v>578</v>
      </c>
      <c r="Q81" s="6" t="n">
        <v>2700</v>
      </c>
    </row>
    <row r="82" spans="1:23">
      <c r="A82" s="4" t="s">
        <v>579</v>
      </c>
      <c r="L82" s="4" t="s">
        <v>580</v>
      </c>
    </row>
    <row r="83" spans="1:23">
      <c r="A83" s="4" t="s">
        <v>553</v>
      </c>
      <c r="U83" s="6" t="n">
        <v>560</v>
      </c>
    </row>
    <row r="84" spans="1:23">
      <c r="A84" s="4" t="s">
        <v>548</v>
      </c>
      <c r="Q84" s="9" t="n">
        <v>3.5</v>
      </c>
    </row>
    <row r="85" spans="1:23">
      <c r="A85" s="4" t="s">
        <v>549</v>
      </c>
      <c r="Q85" s="5" t="n">
        <v>771427</v>
      </c>
    </row>
    <row r="86" spans="1:23">
      <c r="A86" s="4" t="s">
        <v>581</v>
      </c>
    </row>
    <row r="87" spans="1:23">
      <c r="A87" s="3" t="s">
        <v>530</v>
      </c>
    </row>
    <row r="88" spans="1:23">
      <c r="A88" s="4" t="s">
        <v>556</v>
      </c>
      <c r="N88" s="4" t="s">
        <v>582</v>
      </c>
    </row>
    <row r="89" spans="1:23">
      <c r="A89" s="4" t="s">
        <v>564</v>
      </c>
      <c r="N89" s="8" t="n">
        <v>3.5</v>
      </c>
    </row>
    <row r="90" spans="1:23">
      <c r="A90" s="4" t="s">
        <v>574</v>
      </c>
      <c r="N90" s="5" t="n">
        <v>214285</v>
      </c>
    </row>
    <row r="91" spans="1:23">
      <c r="A91" s="4" t="s">
        <v>537</v>
      </c>
      <c r="N91" s="6" t="n">
        <v>750</v>
      </c>
    </row>
    <row r="92" spans="1:23">
      <c r="A92" s="4" t="s">
        <v>547</v>
      </c>
      <c r="N92" s="5" t="n">
        <v>214285</v>
      </c>
    </row>
    <row r="93" spans="1:23">
      <c r="A93" s="4" t="s">
        <v>583</v>
      </c>
      <c r="V93" s="12" t="n">
        <v>18</v>
      </c>
    </row>
    <row r="94" spans="1:23">
      <c r="A94" s="4" t="s">
        <v>584</v>
      </c>
    </row>
    <row r="95" spans="1:23">
      <c r="A95" s="3" t="s">
        <v>530</v>
      </c>
    </row>
    <row r="96" spans="1:23">
      <c r="A96" s="4" t="s">
        <v>585</v>
      </c>
      <c r="M96" s="4" t="s">
        <v>586</v>
      </c>
    </row>
    <row r="97" spans="1:23">
      <c r="A97" s="4" t="s">
        <v>587</v>
      </c>
    </row>
    <row r="98" spans="1:23">
      <c r="A98" s="3" t="s">
        <v>530</v>
      </c>
    </row>
    <row r="99" spans="1:23">
      <c r="A99" s="4" t="s">
        <v>537</v>
      </c>
      <c r="L99" s="6" t="n">
        <v>1055</v>
      </c>
    </row>
    <row r="100" spans="1:23">
      <c r="A100" s="4" t="s">
        <v>579</v>
      </c>
      <c r="I100"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6" t="n">
        <v>1629</v>
      </c>
      <c r="C4" s="6" t="n">
        <v>-23000</v>
      </c>
    </row>
    <row r="5" spans="1:3">
      <c r="A5" s="4" t="s">
        <v>592</v>
      </c>
    </row>
    <row r="6" spans="1:3">
      <c r="A6" s="3" t="s">
        <v>590</v>
      </c>
    </row>
    <row r="7" spans="1:3">
      <c r="A7" s="4" t="s">
        <v>591</v>
      </c>
      <c r="B7" s="5" t="n">
        <v>332000</v>
      </c>
      <c r="C7" s="5" t="n">
        <v>-23000</v>
      </c>
    </row>
    <row r="8" spans="1:3">
      <c r="A8" s="4" t="s">
        <v>593</v>
      </c>
    </row>
    <row r="9" spans="1:3">
      <c r="A9" s="3" t="s">
        <v>590</v>
      </c>
    </row>
    <row r="10" spans="1:3">
      <c r="A10" s="4" t="s">
        <v>591</v>
      </c>
      <c r="B10" s="6" t="n">
        <v>1297000</v>
      </c>
      <c r="C10" s="4" t="s">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69"/>
    <col customWidth="1" max="3" min="3" width="30"/>
    <col customWidth="1" max="4" min="4" width="30"/>
    <col customWidth="1" max="5" min="5" width="24"/>
  </cols>
  <sheetData>
    <row r="1" spans="1:5">
      <c r="A1" s="1" t="s">
        <v>594</v>
      </c>
      <c r="C1" s="2" t="s">
        <v>1</v>
      </c>
    </row>
    <row r="2" spans="1:5">
      <c r="C2" s="2" t="s">
        <v>595</v>
      </c>
      <c r="D2" s="2" t="s">
        <v>596</v>
      </c>
      <c r="E2" s="2" t="s">
        <v>597</v>
      </c>
    </row>
    <row r="3" spans="1:5">
      <c r="A3" s="3" t="s">
        <v>598</v>
      </c>
    </row>
    <row r="4" spans="1:5">
      <c r="A4" s="4" t="s">
        <v>599</v>
      </c>
      <c r="C4" s="5" t="n">
        <v>3616007</v>
      </c>
    </row>
    <row r="5" spans="1:5">
      <c r="A5" s="4" t="s">
        <v>600</v>
      </c>
      <c r="C5" s="5" t="n">
        <v>2663507</v>
      </c>
      <c r="D5" s="5" t="n">
        <v>2663507</v>
      </c>
    </row>
    <row r="6" spans="1:5">
      <c r="A6" s="4" t="s">
        <v>601</v>
      </c>
    </row>
    <row r="7" spans="1:5">
      <c r="A7" s="3" t="s">
        <v>598</v>
      </c>
    </row>
    <row r="8" spans="1:5">
      <c r="A8" s="4" t="s">
        <v>599</v>
      </c>
      <c r="C8" s="5" t="n">
        <v>46007</v>
      </c>
    </row>
    <row r="9" spans="1:5">
      <c r="A9" s="4" t="s">
        <v>602</v>
      </c>
      <c r="D9" s="13" t="n">
        <v>0.15</v>
      </c>
      <c r="E9" s="11" t="n">
        <v>0.15</v>
      </c>
    </row>
    <row r="10" spans="1:5">
      <c r="A10" s="4" t="s">
        <v>600</v>
      </c>
      <c r="C10" s="5" t="n">
        <v>46007</v>
      </c>
      <c r="D10" s="5" t="n">
        <v>46007</v>
      </c>
    </row>
    <row r="11" spans="1:5">
      <c r="A11" s="4" t="s">
        <v>603</v>
      </c>
      <c r="C11" s="4" t="s">
        <v>604</v>
      </c>
    </row>
    <row r="12" spans="1:5">
      <c r="A12" s="4" t="s">
        <v>605</v>
      </c>
    </row>
    <row r="13" spans="1:5">
      <c r="A13" s="3" t="s">
        <v>598</v>
      </c>
    </row>
    <row r="14" spans="1:5">
      <c r="A14" s="4" t="s">
        <v>599</v>
      </c>
      <c r="C14" s="5" t="n">
        <v>100000</v>
      </c>
    </row>
    <row r="15" spans="1:5">
      <c r="A15" s="4" t="s">
        <v>602</v>
      </c>
      <c r="D15" s="14" t="n">
        <v>1.6</v>
      </c>
      <c r="E15" s="15" t="n">
        <v>1.6</v>
      </c>
    </row>
    <row r="16" spans="1:5">
      <c r="A16" s="4" t="s">
        <v>600</v>
      </c>
      <c r="C16" s="5" t="n">
        <v>100000</v>
      </c>
      <c r="D16" s="5" t="n">
        <v>100000</v>
      </c>
    </row>
    <row r="17" spans="1:5">
      <c r="A17" s="4" t="s">
        <v>603</v>
      </c>
      <c r="C17" s="4" t="s">
        <v>606</v>
      </c>
    </row>
    <row r="18" spans="1:5">
      <c r="A18" s="4" t="s">
        <v>605</v>
      </c>
    </row>
    <row r="19" spans="1:5">
      <c r="A19" s="3" t="s">
        <v>598</v>
      </c>
    </row>
    <row r="20" spans="1:5">
      <c r="A20" s="4" t="s">
        <v>599</v>
      </c>
      <c r="C20" s="5" t="n">
        <v>50000</v>
      </c>
    </row>
    <row r="21" spans="1:5">
      <c r="A21" s="4" t="s">
        <v>602</v>
      </c>
      <c r="D21" s="14" t="n">
        <v>1.6</v>
      </c>
      <c r="E21" s="16" t="n">
        <v>1.6</v>
      </c>
    </row>
    <row r="22" spans="1:5">
      <c r="A22" s="4" t="s">
        <v>600</v>
      </c>
      <c r="C22" s="5" t="n">
        <v>50000</v>
      </c>
      <c r="D22" s="5" t="n">
        <v>50000</v>
      </c>
    </row>
    <row r="23" spans="1:5">
      <c r="A23" s="4" t="s">
        <v>603</v>
      </c>
      <c r="C23" s="4" t="s">
        <v>606</v>
      </c>
    </row>
    <row r="24" spans="1:5">
      <c r="A24" s="4" t="s">
        <v>607</v>
      </c>
    </row>
    <row r="25" spans="1:5">
      <c r="A25" s="3" t="s">
        <v>598</v>
      </c>
    </row>
    <row r="26" spans="1:5">
      <c r="A26" s="4" t="s">
        <v>599</v>
      </c>
      <c r="C26" s="5" t="n">
        <v>40000</v>
      </c>
    </row>
    <row r="27" spans="1:5">
      <c r="A27" s="4" t="s">
        <v>608</v>
      </c>
      <c r="D27" s="17" t="n">
        <v>18</v>
      </c>
    </row>
    <row r="28" spans="1:5">
      <c r="A28" s="4" t="s">
        <v>600</v>
      </c>
      <c r="C28" s="5" t="n">
        <v>40000</v>
      </c>
      <c r="D28" s="5" t="n">
        <v>40000</v>
      </c>
    </row>
    <row r="29" spans="1:5">
      <c r="A29" s="4" t="s">
        <v>603</v>
      </c>
      <c r="C29" s="4" t="s">
        <v>586</v>
      </c>
    </row>
    <row r="30" spans="1:5">
      <c r="A30" s="4" t="s">
        <v>609</v>
      </c>
    </row>
    <row r="31" spans="1:5">
      <c r="A31" s="3" t="s">
        <v>598</v>
      </c>
    </row>
    <row r="32" spans="1:5">
      <c r="A32" s="4" t="s">
        <v>599</v>
      </c>
      <c r="C32" s="5" t="n">
        <v>2000000</v>
      </c>
    </row>
    <row r="33" spans="1:5">
      <c r="A33" s="4" t="s">
        <v>610</v>
      </c>
      <c r="C33" s="6" t="n">
        <v>3</v>
      </c>
    </row>
    <row r="34" spans="1:5">
      <c r="A34" s="4" t="s">
        <v>600</v>
      </c>
      <c r="C34" s="5" t="n">
        <v>2000000</v>
      </c>
      <c r="D34" s="5" t="n">
        <v>2000000</v>
      </c>
    </row>
    <row r="35" spans="1:5">
      <c r="A35" s="4" t="s">
        <v>611</v>
      </c>
    </row>
    <row r="36" spans="1:5">
      <c r="A36" s="3" t="s">
        <v>598</v>
      </c>
    </row>
    <row r="37" spans="1:5">
      <c r="A37" s="4" t="s">
        <v>603</v>
      </c>
      <c r="C37" s="4" t="s">
        <v>612</v>
      </c>
    </row>
    <row r="38" spans="1:5">
      <c r="A38" s="4" t="s">
        <v>613</v>
      </c>
    </row>
    <row r="39" spans="1:5">
      <c r="A39" s="3" t="s">
        <v>598</v>
      </c>
    </row>
    <row r="40" spans="1:5">
      <c r="A40" s="4" t="s">
        <v>603</v>
      </c>
      <c r="C40" s="4" t="s">
        <v>586</v>
      </c>
    </row>
    <row r="41" spans="1:5">
      <c r="A41" s="4" t="s">
        <v>614</v>
      </c>
    </row>
    <row r="42" spans="1:5">
      <c r="A42" s="3" t="s">
        <v>598</v>
      </c>
    </row>
    <row r="43" spans="1:5">
      <c r="A43" s="4" t="s">
        <v>599</v>
      </c>
      <c r="C43" s="5" t="n">
        <v>150000</v>
      </c>
    </row>
    <row r="44" spans="1:5">
      <c r="A44" s="4" t="s">
        <v>610</v>
      </c>
      <c r="C44" s="6" t="n">
        <v>2</v>
      </c>
    </row>
    <row r="45" spans="1:5">
      <c r="A45" s="4" t="s">
        <v>600</v>
      </c>
      <c r="C45" s="5" t="n">
        <v>37500</v>
      </c>
      <c r="D45" s="5" t="n">
        <v>37500</v>
      </c>
    </row>
    <row r="46" spans="1:5">
      <c r="A46" s="4" t="s">
        <v>603</v>
      </c>
      <c r="C46" s="4" t="s">
        <v>615</v>
      </c>
    </row>
    <row r="47" spans="1:5">
      <c r="A47" s="4" t="s">
        <v>616</v>
      </c>
    </row>
    <row r="48" spans="1:5">
      <c r="A48" s="3" t="s">
        <v>598</v>
      </c>
    </row>
    <row r="49" spans="1:5">
      <c r="A49" s="4" t="s">
        <v>599</v>
      </c>
      <c r="B49" s="4" t="s">
        <v>92</v>
      </c>
      <c r="C49" s="5" t="n">
        <v>1230000</v>
      </c>
    </row>
    <row r="50" spans="1:5">
      <c r="A50" s="4" t="s">
        <v>610</v>
      </c>
      <c r="C50" s="8" t="n">
        <v>1.28</v>
      </c>
    </row>
    <row r="51" spans="1:5">
      <c r="A51" s="4" t="s">
        <v>600</v>
      </c>
      <c r="C51" s="5" t="n">
        <v>390000</v>
      </c>
      <c r="D51" s="5" t="n">
        <v>390000</v>
      </c>
    </row>
    <row r="52" spans="1:5">
      <c r="A52" s="4" t="s">
        <v>603</v>
      </c>
      <c r="B52" s="4" t="s">
        <v>92</v>
      </c>
      <c r="C52" s="4" t="s">
        <v>606</v>
      </c>
    </row>
    <row r="53" spans="1:5"/>
    <row r="54" spans="1:5">
      <c r="A54" s="4" t="s">
        <v>92</v>
      </c>
      <c r="B54" s="4" t="s">
        <v>617</v>
      </c>
    </row>
  </sheetData>
  <mergeCells count="3">
    <mergeCell ref="A1:B2"/>
    <mergeCell ref="A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618</v>
      </c>
      <c r="B1" s="2" t="s">
        <v>1</v>
      </c>
    </row>
    <row r="2" spans="1:3">
      <c r="B2" s="2" t="s">
        <v>2</v>
      </c>
      <c r="C2" s="2" t="s">
        <v>32</v>
      </c>
    </row>
    <row r="3" spans="1:3">
      <c r="A3" s="4" t="s">
        <v>619</v>
      </c>
    </row>
    <row r="4" spans="1:3">
      <c r="A4" s="3" t="s">
        <v>590</v>
      </c>
    </row>
    <row r="5" spans="1:3">
      <c r="A5" s="4" t="s">
        <v>620</v>
      </c>
      <c r="B5" s="4" t="s">
        <v>485</v>
      </c>
      <c r="C5" s="4" t="s">
        <v>485</v>
      </c>
    </row>
    <row r="6" spans="1:3">
      <c r="A6" s="4" t="s">
        <v>621</v>
      </c>
    </row>
    <row r="7" spans="1:3">
      <c r="A7" s="3" t="s">
        <v>590</v>
      </c>
    </row>
    <row r="8" spans="1:3">
      <c r="A8" s="4" t="s">
        <v>434</v>
      </c>
      <c r="B8" s="4" t="s">
        <v>622</v>
      </c>
      <c r="C8" s="4" t="s">
        <v>623</v>
      </c>
    </row>
    <row r="9" spans="1:3">
      <c r="A9" s="4" t="s">
        <v>624</v>
      </c>
      <c r="B9" s="4" t="s">
        <v>625</v>
      </c>
      <c r="C9" s="4" t="s">
        <v>444</v>
      </c>
    </row>
    <row r="10" spans="1:3">
      <c r="A10" s="4" t="s">
        <v>626</v>
      </c>
      <c r="B10" s="4" t="s">
        <v>475</v>
      </c>
      <c r="C10" s="4" t="s">
        <v>627</v>
      </c>
    </row>
    <row r="11" spans="1:3">
      <c r="A11" s="4" t="s">
        <v>628</v>
      </c>
    </row>
    <row r="12" spans="1:3">
      <c r="A12" s="3" t="s">
        <v>590</v>
      </c>
    </row>
    <row r="13" spans="1:3">
      <c r="A13" s="4" t="s">
        <v>434</v>
      </c>
      <c r="B13" s="4" t="s">
        <v>629</v>
      </c>
      <c r="C13" s="4" t="s">
        <v>469</v>
      </c>
    </row>
    <row r="14" spans="1:3">
      <c r="A14" s="4" t="s">
        <v>624</v>
      </c>
      <c r="B14" s="4" t="s">
        <v>630</v>
      </c>
      <c r="C14" s="4" t="s">
        <v>631</v>
      </c>
    </row>
    <row r="15" spans="1:3">
      <c r="A15" s="4" t="s">
        <v>626</v>
      </c>
      <c r="B15" s="4" t="s">
        <v>632</v>
      </c>
      <c r="C15" s="4" t="s">
        <v>447</v>
      </c>
    </row>
    <row r="16" spans="1:3">
      <c r="A16" s="4" t="s">
        <v>283</v>
      </c>
    </row>
    <row r="17" spans="1:3">
      <c r="A17" s="3" t="s">
        <v>590</v>
      </c>
    </row>
    <row r="18" spans="1:3">
      <c r="A18" s="4" t="s">
        <v>620</v>
      </c>
      <c r="B18" s="4" t="s">
        <v>485</v>
      </c>
    </row>
    <row r="19" spans="1:3">
      <c r="A19" s="4" t="s">
        <v>434</v>
      </c>
      <c r="B19" s="4" t="s">
        <v>633</v>
      </c>
    </row>
    <row r="20" spans="1:3">
      <c r="A20" s="4" t="s">
        <v>624</v>
      </c>
      <c r="B20" s="4" t="s">
        <v>443</v>
      </c>
    </row>
    <row r="21" spans="1:3">
      <c r="A21" s="4" t="s">
        <v>626</v>
      </c>
      <c r="B21" s="4" t="s">
        <v>634</v>
      </c>
    </row>
    <row r="22" spans="1:3">
      <c r="A22" s="4" t="s">
        <v>635</v>
      </c>
      <c r="B22" s="4" t="s">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101</v>
      </c>
      <c r="B1" s="2" t="s">
        <v>1</v>
      </c>
    </row>
    <row r="2" spans="1:2">
      <c r="B2" s="2" t="s">
        <v>102</v>
      </c>
    </row>
    <row r="3" spans="1:2">
      <c r="A3" s="3" t="s">
        <v>103</v>
      </c>
    </row>
    <row r="4" spans="1:2">
      <c r="A4" s="4" t="s">
        <v>104</v>
      </c>
      <c r="B4" s="6" t="n">
        <v>360</v>
      </c>
    </row>
    <row r="5" spans="1:2">
      <c r="A5" s="4" t="s">
        <v>105</v>
      </c>
      <c r="B5" s="4" t="s">
        <v>1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636</v>
      </c>
      <c r="B1" s="2" t="s">
        <v>1</v>
      </c>
    </row>
    <row r="2" spans="1:2">
      <c r="B2" s="2" t="s">
        <v>595</v>
      </c>
    </row>
    <row r="3" spans="1:2">
      <c r="A3" s="3" t="s">
        <v>492</v>
      </c>
    </row>
    <row r="4" spans="1:2">
      <c r="A4" s="4" t="s">
        <v>637</v>
      </c>
      <c r="B4" s="5" t="n">
        <v>3616007</v>
      </c>
    </row>
    <row r="5" spans="1:2">
      <c r="A5" s="4" t="s">
        <v>638</v>
      </c>
    </row>
    <row r="6" spans="1:2">
      <c r="A6" s="3" t="s">
        <v>492</v>
      </c>
    </row>
    <row r="7" spans="1:2">
      <c r="A7" s="4" t="s">
        <v>639</v>
      </c>
      <c r="B7" s="4" t="s">
        <v>44</v>
      </c>
    </row>
    <row r="8" spans="1:2">
      <c r="A8" s="4" t="s">
        <v>637</v>
      </c>
      <c r="B8" s="5" t="n">
        <v>925500</v>
      </c>
    </row>
    <row r="9" spans="1:2">
      <c r="A9" s="4" t="s">
        <v>640</v>
      </c>
      <c r="B9" s="5" t="n">
        <v>925500</v>
      </c>
    </row>
    <row r="10" spans="1:2">
      <c r="A10" s="4" t="s">
        <v>641</v>
      </c>
      <c r="B10" s="5" t="n">
        <v>113667</v>
      </c>
    </row>
    <row r="11" spans="1:2">
      <c r="A11" s="3" t="s">
        <v>642</v>
      </c>
    </row>
    <row r="12" spans="1:2">
      <c r="A12" s="4" t="s">
        <v>643</v>
      </c>
      <c r="B12" s="4" t="s">
        <v>44</v>
      </c>
    </row>
    <row r="13" spans="1:2">
      <c r="A13" s="4" t="s">
        <v>644</v>
      </c>
      <c r="B13" s="10" t="n">
        <v>1.21</v>
      </c>
    </row>
    <row r="14" spans="1:2">
      <c r="A14" s="4" t="s">
        <v>645</v>
      </c>
      <c r="B14" s="10" t="n">
        <v>1.21</v>
      </c>
    </row>
    <row r="15" spans="1:2">
      <c r="A15" s="4" t="s">
        <v>646</v>
      </c>
      <c r="B15" s="8"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8"/>
    <col customWidth="1" max="2" min="2" width="30"/>
    <col customWidth="1" max="3" min="3" width="80"/>
    <col customWidth="1" max="4" min="4" width="80"/>
    <col customWidth="1" max="5" min="5" width="80"/>
    <col customWidth="1" max="6" min="6" width="20"/>
    <col customWidth="1" max="7" min="7" width="23"/>
    <col customWidth="1" max="8" min="8" width="80"/>
    <col customWidth="1" max="9" min="9" width="80"/>
    <col customWidth="1" max="10" min="10" width="80"/>
    <col customWidth="1" max="11" min="11" width="24"/>
  </cols>
  <sheetData>
    <row r="1" spans="1:11">
      <c r="A1" s="1" t="s">
        <v>647</v>
      </c>
      <c r="B1" s="2" t="s">
        <v>648</v>
      </c>
      <c r="G1" s="2" t="s">
        <v>649</v>
      </c>
      <c r="H1" s="2" t="s">
        <v>1</v>
      </c>
    </row>
    <row r="2" spans="1:11">
      <c r="B2" s="2" t="s">
        <v>650</v>
      </c>
      <c r="C2" s="2" t="s">
        <v>651</v>
      </c>
      <c r="D2" s="2" t="s">
        <v>652</v>
      </c>
      <c r="E2" s="2" t="s">
        <v>653</v>
      </c>
      <c r="F2" s="2" t="s">
        <v>654</v>
      </c>
      <c r="G2" s="2" t="s">
        <v>655</v>
      </c>
      <c r="H2" s="2" t="s">
        <v>656</v>
      </c>
      <c r="I2" s="2" t="s">
        <v>657</v>
      </c>
      <c r="J2" s="2" t="s">
        <v>527</v>
      </c>
      <c r="K2" s="2" t="s">
        <v>597</v>
      </c>
    </row>
    <row r="3" spans="1:11">
      <c r="A3" s="3" t="s">
        <v>658</v>
      </c>
    </row>
    <row r="4" spans="1:11">
      <c r="A4" s="4" t="s">
        <v>659</v>
      </c>
      <c r="H4" s="5" t="n">
        <v>3616007</v>
      </c>
      <c r="I4" s="5" t="n">
        <v>3616007</v>
      </c>
    </row>
    <row r="5" spans="1:11">
      <c r="A5" s="4" t="s">
        <v>660</v>
      </c>
      <c r="H5" s="6" t="n">
        <v>266</v>
      </c>
    </row>
    <row r="6" spans="1:11">
      <c r="A6" s="4" t="s">
        <v>661</v>
      </c>
      <c r="H6" s="5" t="n">
        <v>7000</v>
      </c>
      <c r="J6" s="6" t="n">
        <v>90000</v>
      </c>
    </row>
    <row r="7" spans="1:11">
      <c r="A7" s="4" t="s">
        <v>662</v>
      </c>
      <c r="H7" s="5" t="n">
        <v>126000</v>
      </c>
      <c r="J7" s="5" t="n">
        <v>80000</v>
      </c>
    </row>
    <row r="8" spans="1:11">
      <c r="A8" s="4" t="s">
        <v>591</v>
      </c>
      <c r="H8" s="6" t="n">
        <v>1629</v>
      </c>
      <c r="J8" s="6" t="n">
        <v>-23000</v>
      </c>
    </row>
    <row r="9" spans="1:11">
      <c r="A9" s="4" t="s">
        <v>638</v>
      </c>
    </row>
    <row r="10" spans="1:11">
      <c r="A10" s="3" t="s">
        <v>658</v>
      </c>
    </row>
    <row r="11" spans="1:11">
      <c r="A11" s="4" t="s">
        <v>659</v>
      </c>
      <c r="F11" s="5" t="n">
        <v>3000000</v>
      </c>
      <c r="H11" s="5" t="n">
        <v>925500</v>
      </c>
      <c r="I11" s="5" t="n">
        <v>925500</v>
      </c>
    </row>
    <row r="12" spans="1:11">
      <c r="A12" s="4" t="s">
        <v>663</v>
      </c>
      <c r="H12" s="6" t="n">
        <v>117000</v>
      </c>
    </row>
    <row r="13" spans="1:11">
      <c r="A13" s="4" t="s">
        <v>664</v>
      </c>
      <c r="H13" s="4" t="s">
        <v>665</v>
      </c>
      <c r="I13" s="4" t="s">
        <v>665</v>
      </c>
    </row>
    <row r="14" spans="1:11">
      <c r="A14" s="4" t="s">
        <v>666</v>
      </c>
    </row>
    <row r="15" spans="1:11">
      <c r="A15" s="3" t="s">
        <v>658</v>
      </c>
    </row>
    <row r="16" spans="1:11">
      <c r="A16" s="4" t="s">
        <v>591</v>
      </c>
      <c r="H16" s="6" t="n">
        <v>72</v>
      </c>
    </row>
    <row r="17" spans="1:11">
      <c r="A17" s="4" t="s">
        <v>667</v>
      </c>
    </row>
    <row r="18" spans="1:11">
      <c r="A18" s="3" t="s">
        <v>658</v>
      </c>
    </row>
    <row r="19" spans="1:11">
      <c r="A19" s="4" t="s">
        <v>591</v>
      </c>
      <c r="H19" s="6" t="n">
        <v>113</v>
      </c>
    </row>
    <row r="20" spans="1:11">
      <c r="A20" s="4" t="s">
        <v>668</v>
      </c>
    </row>
    <row r="21" spans="1:11">
      <c r="A21" s="3" t="s">
        <v>658</v>
      </c>
    </row>
    <row r="22" spans="1:11">
      <c r="A22" s="4" t="s">
        <v>669</v>
      </c>
      <c r="J22" s="5" t="n">
        <v>25000</v>
      </c>
    </row>
    <row r="23" spans="1:11">
      <c r="A23" s="4" t="s">
        <v>670</v>
      </c>
      <c r="H23" s="4" t="s">
        <v>671</v>
      </c>
      <c r="I23" s="4" t="s">
        <v>671</v>
      </c>
    </row>
    <row r="24" spans="1:11">
      <c r="A24" s="4" t="s">
        <v>672</v>
      </c>
      <c r="J24" s="8" t="n">
        <v>5.19</v>
      </c>
      <c r="K24" s="12" t="n">
        <v>18</v>
      </c>
    </row>
    <row r="25" spans="1:11">
      <c r="A25" s="4" t="s">
        <v>673</v>
      </c>
      <c r="J25" s="4" t="s">
        <v>674</v>
      </c>
    </row>
    <row r="26" spans="1:11">
      <c r="A26" s="4" t="s">
        <v>675</v>
      </c>
    </row>
    <row r="27" spans="1:11">
      <c r="A27" s="3" t="s">
        <v>658</v>
      </c>
    </row>
    <row r="28" spans="1:11">
      <c r="A28" s="4" t="s">
        <v>660</v>
      </c>
      <c r="H28" s="6" t="n">
        <v>144</v>
      </c>
      <c r="I28" s="12" t="n">
        <v>500000</v>
      </c>
    </row>
    <row r="29" spans="1:11">
      <c r="A29" s="4" t="s">
        <v>670</v>
      </c>
      <c r="H29" s="4" t="s">
        <v>676</v>
      </c>
      <c r="I29" s="4" t="s">
        <v>676</v>
      </c>
    </row>
    <row r="30" spans="1:11">
      <c r="A30" s="4" t="s">
        <v>677</v>
      </c>
    </row>
    <row r="31" spans="1:11">
      <c r="A31" s="3" t="s">
        <v>658</v>
      </c>
    </row>
    <row r="32" spans="1:11">
      <c r="A32" s="4" t="s">
        <v>670</v>
      </c>
      <c r="J32" s="4" t="s">
        <v>678</v>
      </c>
    </row>
    <row r="33" spans="1:11">
      <c r="A33" s="4" t="s">
        <v>679</v>
      </c>
      <c r="H33" s="6" t="n">
        <v>1214</v>
      </c>
    </row>
    <row r="34" spans="1:11">
      <c r="A34" s="4" t="s">
        <v>680</v>
      </c>
      <c r="H34" s="5" t="n">
        <v>731838</v>
      </c>
      <c r="I34" s="5" t="n">
        <v>731838</v>
      </c>
    </row>
    <row r="35" spans="1:11">
      <c r="A35" s="4" t="s">
        <v>681</v>
      </c>
    </row>
    <row r="36" spans="1:11">
      <c r="A36" s="3" t="s">
        <v>658</v>
      </c>
    </row>
    <row r="37" spans="1:11">
      <c r="A37" s="4" t="s">
        <v>682</v>
      </c>
      <c r="G37" s="8" t="n">
        <v>1.5</v>
      </c>
    </row>
    <row r="38" spans="1:11">
      <c r="A38" s="4" t="s">
        <v>683</v>
      </c>
    </row>
    <row r="39" spans="1:11">
      <c r="A39" s="3" t="s">
        <v>658</v>
      </c>
    </row>
    <row r="40" spans="1:11">
      <c r="A40" s="4" t="s">
        <v>682</v>
      </c>
      <c r="G40" s="6" t="n">
        <v>5</v>
      </c>
    </row>
    <row r="41" spans="1:11">
      <c r="A41" s="4" t="s">
        <v>684</v>
      </c>
    </row>
    <row r="42" spans="1:11">
      <c r="A42" s="3" t="s">
        <v>658</v>
      </c>
    </row>
    <row r="43" spans="1:11">
      <c r="A43" s="4" t="s">
        <v>670</v>
      </c>
      <c r="E43" s="4" t="s">
        <v>685</v>
      </c>
    </row>
    <row r="44" spans="1:11">
      <c r="A44" s="4" t="s">
        <v>686</v>
      </c>
    </row>
    <row r="45" spans="1:11">
      <c r="A45" s="3" t="s">
        <v>658</v>
      </c>
    </row>
    <row r="46" spans="1:11">
      <c r="A46" s="4" t="s">
        <v>670</v>
      </c>
      <c r="D46" s="4" t="s">
        <v>687</v>
      </c>
    </row>
    <row r="47" spans="1:11">
      <c r="A47" s="4" t="s">
        <v>688</v>
      </c>
    </row>
    <row r="48" spans="1:11">
      <c r="A48" s="3" t="s">
        <v>658</v>
      </c>
    </row>
    <row r="49" spans="1:11">
      <c r="A49" s="4" t="s">
        <v>670</v>
      </c>
      <c r="C49" s="4" t="s">
        <v>689</v>
      </c>
    </row>
    <row r="50" spans="1:11">
      <c r="A50" s="4" t="s">
        <v>690</v>
      </c>
    </row>
    <row r="51" spans="1:11">
      <c r="A51" s="3" t="s">
        <v>658</v>
      </c>
    </row>
    <row r="52" spans="1:11">
      <c r="A52" s="4" t="s">
        <v>682</v>
      </c>
      <c r="B52" s="6" t="n">
        <v>1</v>
      </c>
    </row>
    <row r="53" spans="1:11">
      <c r="A53" s="4" t="s">
        <v>691</v>
      </c>
      <c r="B53" s="5" t="n">
        <v>800000</v>
      </c>
    </row>
    <row r="54" spans="1:11">
      <c r="A54" s="4" t="s">
        <v>692</v>
      </c>
    </row>
    <row r="55" spans="1:11">
      <c r="A55" s="3" t="s">
        <v>658</v>
      </c>
    </row>
    <row r="56" spans="1:11">
      <c r="A56" s="4" t="s">
        <v>693</v>
      </c>
      <c r="J56" s="5" t="n">
        <v>4150</v>
      </c>
    </row>
    <row r="57" spans="1:11">
      <c r="A57" s="4" t="s">
        <v>694</v>
      </c>
    </row>
    <row r="58" spans="1:11">
      <c r="A58" s="3" t="s">
        <v>658</v>
      </c>
    </row>
    <row r="59" spans="1:11">
      <c r="A59" s="4" t="s">
        <v>693</v>
      </c>
      <c r="J59" s="5" t="n">
        <v>4250</v>
      </c>
    </row>
    <row r="60" spans="1:11">
      <c r="A60" s="4" t="s">
        <v>592</v>
      </c>
    </row>
    <row r="61" spans="1:11">
      <c r="A61" s="3" t="s">
        <v>658</v>
      </c>
    </row>
    <row r="62" spans="1:11">
      <c r="A62" s="4" t="s">
        <v>591</v>
      </c>
      <c r="H62" s="6" t="n">
        <v>109000</v>
      </c>
    </row>
  </sheetData>
  <mergeCells count="3">
    <mergeCell ref="A1:A2"/>
    <mergeCell ref="B1:F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31"/>
  </cols>
  <sheetData>
    <row r="1" spans="1:2">
      <c r="A1" s="1" t="s">
        <v>695</v>
      </c>
      <c r="B1" s="2" t="s">
        <v>1</v>
      </c>
    </row>
    <row r="2" spans="1:2">
      <c r="B2" s="2" t="s">
        <v>696</v>
      </c>
    </row>
    <row r="3" spans="1:2">
      <c r="A3" s="3" t="s">
        <v>287</v>
      </c>
    </row>
    <row r="4" spans="1:2">
      <c r="A4" s="4" t="s">
        <v>697</v>
      </c>
      <c r="B4" s="6" t="n">
        <v>1496</v>
      </c>
    </row>
    <row r="5" spans="1:2">
      <c r="A5" s="4" t="s">
        <v>432</v>
      </c>
      <c r="B5" s="7" t="n">
        <v>0.851</v>
      </c>
    </row>
    <row r="6" spans="1:2">
      <c r="A6" s="4" t="s">
        <v>433</v>
      </c>
      <c r="B6" s="4" t="s">
        <v>44</v>
      </c>
    </row>
    <row r="7" spans="1:2">
      <c r="A7" s="4" t="s">
        <v>434</v>
      </c>
      <c r="B7" s="4" t="s">
        <v>435</v>
      </c>
    </row>
    <row r="8" spans="1:2">
      <c r="A8" s="4" t="s">
        <v>436</v>
      </c>
      <c r="B8" s="4" t="s">
        <v>437</v>
      </c>
    </row>
    <row r="9" spans="1:2">
      <c r="A9" s="4" t="s">
        <v>438</v>
      </c>
      <c r="B9" s="4" t="s">
        <v>439</v>
      </c>
    </row>
    <row r="10" spans="1:2">
      <c r="A10" s="4" t="s">
        <v>440</v>
      </c>
      <c r="B10" s="7" t="n">
        <v>0.655</v>
      </c>
    </row>
    <row r="11" spans="1:2">
      <c r="A11" s="4" t="s">
        <v>698</v>
      </c>
    </row>
    <row r="12" spans="1:2">
      <c r="A12" s="3" t="s">
        <v>287</v>
      </c>
    </row>
    <row r="13" spans="1:2">
      <c r="A13" s="4" t="s">
        <v>697</v>
      </c>
      <c r="B13" s="6" t="n">
        <v>523</v>
      </c>
    </row>
    <row r="14" spans="1:2">
      <c r="A14" s="4" t="s">
        <v>432</v>
      </c>
      <c r="B14" s="8" t="n">
        <v>0.75</v>
      </c>
    </row>
    <row r="15" spans="1:2">
      <c r="A15" s="4" t="s">
        <v>433</v>
      </c>
      <c r="B15" s="4" t="s">
        <v>44</v>
      </c>
    </row>
    <row r="16" spans="1:2">
      <c r="A16" s="4" t="s">
        <v>434</v>
      </c>
      <c r="B16" s="4" t="s">
        <v>699</v>
      </c>
    </row>
    <row r="17" spans="1:2">
      <c r="A17" s="4" t="s">
        <v>436</v>
      </c>
      <c r="B17" s="4" t="s">
        <v>700</v>
      </c>
    </row>
    <row r="18" spans="1:2">
      <c r="A18" s="4" t="s">
        <v>438</v>
      </c>
      <c r="B18" s="4" t="s">
        <v>475</v>
      </c>
    </row>
    <row r="19" spans="1:2">
      <c r="A19" s="4" t="s">
        <v>440</v>
      </c>
      <c r="B19" s="8" t="n">
        <v>0.75</v>
      </c>
    </row>
    <row r="20" spans="1:2">
      <c r="A20" s="4" t="s">
        <v>286</v>
      </c>
    </row>
    <row r="21" spans="1:2">
      <c r="A21" s="3" t="s">
        <v>287</v>
      </c>
    </row>
    <row r="22" spans="1:2">
      <c r="A22" s="4" t="s">
        <v>697</v>
      </c>
      <c r="B22" s="6" t="n">
        <v>467</v>
      </c>
    </row>
    <row r="23" spans="1:2">
      <c r="A23" s="4" t="s">
        <v>432</v>
      </c>
      <c r="B23" s="7" t="n">
        <v>0.715</v>
      </c>
    </row>
    <row r="24" spans="1:2">
      <c r="A24" s="4" t="s">
        <v>433</v>
      </c>
      <c r="B24" s="4" t="s">
        <v>44</v>
      </c>
    </row>
    <row r="25" spans="1:2">
      <c r="A25" s="4" t="s">
        <v>434</v>
      </c>
      <c r="B25" s="4" t="s">
        <v>701</v>
      </c>
    </row>
    <row r="26" spans="1:2">
      <c r="A26" s="4" t="s">
        <v>436</v>
      </c>
      <c r="B26" s="4" t="s">
        <v>702</v>
      </c>
    </row>
    <row r="27" spans="1:2">
      <c r="A27" s="4" t="s">
        <v>438</v>
      </c>
      <c r="B27" s="4" t="s">
        <v>703</v>
      </c>
    </row>
    <row r="28" spans="1:2">
      <c r="A28" s="4" t="s">
        <v>440</v>
      </c>
      <c r="B28" s="7" t="n">
        <v>0.6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37"/>
    <col customWidth="1" max="5" min="5" width="21"/>
  </cols>
  <sheetData>
    <row r="1" spans="1:5">
      <c r="A1" s="1" t="s">
        <v>704</v>
      </c>
      <c r="B1" s="2" t="s">
        <v>705</v>
      </c>
      <c r="C1" s="2" t="s">
        <v>706</v>
      </c>
      <c r="D1" s="2" t="s">
        <v>707</v>
      </c>
      <c r="E1" s="2" t="s">
        <v>102</v>
      </c>
    </row>
    <row r="2" spans="1:5">
      <c r="A2" s="3" t="s">
        <v>708</v>
      </c>
    </row>
    <row r="3" spans="1:5">
      <c r="A3" s="4" t="s">
        <v>709</v>
      </c>
      <c r="D3" s="6" t="n">
        <v>1333</v>
      </c>
    </row>
    <row r="4" spans="1:5">
      <c r="A4" s="4" t="s">
        <v>710</v>
      </c>
      <c r="D4" s="5" t="n">
        <v>888888</v>
      </c>
    </row>
    <row r="5" spans="1:5">
      <c r="A5" s="4" t="s">
        <v>711</v>
      </c>
      <c r="D5" s="6" t="n">
        <v>1200</v>
      </c>
    </row>
    <row r="6" spans="1:5">
      <c r="A6" s="4" t="s">
        <v>532</v>
      </c>
      <c r="D6" s="4" t="s">
        <v>475</v>
      </c>
      <c r="E6" s="4" t="s">
        <v>487</v>
      </c>
    </row>
    <row r="7" spans="1:5">
      <c r="A7" s="4" t="s">
        <v>712</v>
      </c>
      <c r="D7" s="8" t="n">
        <v>0.75</v>
      </c>
    </row>
    <row r="8" spans="1:5">
      <c r="A8" s="4" t="s">
        <v>713</v>
      </c>
      <c r="D8" s="6" t="n">
        <v>523</v>
      </c>
      <c r="E8" s="6" t="n">
        <v>505</v>
      </c>
    </row>
    <row r="9" spans="1:5">
      <c r="A9" s="4" t="s">
        <v>714</v>
      </c>
      <c r="D9" s="5" t="n">
        <v>595</v>
      </c>
    </row>
    <row r="10" spans="1:5">
      <c r="A10" s="4" t="s">
        <v>715</v>
      </c>
      <c r="D10" s="6" t="n">
        <v>82</v>
      </c>
    </row>
    <row r="11" spans="1:5">
      <c r="A11" s="4" t="s">
        <v>716</v>
      </c>
      <c r="E11" s="5" t="n">
        <v>467</v>
      </c>
    </row>
    <row r="12" spans="1:5">
      <c r="A12" s="4" t="s">
        <v>717</v>
      </c>
      <c r="C12" s="12" t="n">
        <v>200000</v>
      </c>
      <c r="E12" s="5" t="n">
        <v>583</v>
      </c>
    </row>
    <row r="13" spans="1:5">
      <c r="A13" s="4" t="s">
        <v>718</v>
      </c>
      <c r="E13" s="6" t="n">
        <v>532</v>
      </c>
    </row>
    <row r="14" spans="1:5">
      <c r="A14" s="4" t="s">
        <v>719</v>
      </c>
      <c r="B14" s="7" t="n">
        <v>0.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20</v>
      </c>
      <c r="B1" s="2" t="s">
        <v>102</v>
      </c>
    </row>
    <row r="2" spans="1:2">
      <c r="A2" s="3" t="s">
        <v>179</v>
      </c>
    </row>
    <row r="3" spans="1:2">
      <c r="A3" s="5" t="n">
        <v>2018</v>
      </c>
      <c r="B3" s="6"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21"/>
    <col customWidth="1" max="6" min="6" width="80"/>
    <col customWidth="1" max="7" min="7" width="21"/>
    <col customWidth="1" max="8" min="8" width="21"/>
    <col customWidth="1" max="9" min="9" width="80"/>
    <col customWidth="1" max="10" min="10" width="23"/>
    <col customWidth="1" max="11" min="11" width="80"/>
    <col customWidth="1" max="12" min="12" width="80"/>
    <col customWidth="1" max="13" min="13" width="80"/>
    <col customWidth="1" max="14" min="14" width="80"/>
    <col customWidth="1" max="15" min="15" width="80"/>
    <col customWidth="1" max="16" min="16" width="24"/>
    <col customWidth="1" max="17" min="17" width="80"/>
    <col customWidth="1" max="18" min="18" width="31"/>
    <col customWidth="1" max="19" min="19" width="30"/>
  </cols>
  <sheetData>
    <row r="1" spans="1:19">
      <c r="A1" s="1" t="s">
        <v>721</v>
      </c>
      <c r="B1" s="2" t="s">
        <v>722</v>
      </c>
      <c r="C1" s="2" t="s">
        <v>723</v>
      </c>
      <c r="D1" s="2" t="s">
        <v>724</v>
      </c>
      <c r="E1" s="2" t="s">
        <v>725</v>
      </c>
      <c r="F1" s="2" t="s">
        <v>726</v>
      </c>
      <c r="G1" s="2" t="s">
        <v>727</v>
      </c>
      <c r="H1" s="2" t="s">
        <v>706</v>
      </c>
      <c r="I1" s="2" t="s">
        <v>728</v>
      </c>
      <c r="J1" s="2" t="s">
        <v>512</v>
      </c>
      <c r="K1" s="2" t="s">
        <v>729</v>
      </c>
      <c r="L1" s="2" t="s">
        <v>730</v>
      </c>
      <c r="M1" s="2" t="s">
        <v>731</v>
      </c>
      <c r="N1" s="2" t="s">
        <v>732</v>
      </c>
      <c r="O1" s="2" t="s">
        <v>733</v>
      </c>
      <c r="P1" s="2" t="s">
        <v>734</v>
      </c>
      <c r="Q1" s="2" t="s">
        <v>696</v>
      </c>
      <c r="R1" s="2" t="s">
        <v>735</v>
      </c>
      <c r="S1" s="2" t="s">
        <v>736</v>
      </c>
    </row>
    <row r="2" spans="1:19">
      <c r="A2" s="3" t="s">
        <v>737</v>
      </c>
    </row>
    <row r="3" spans="1:19">
      <c r="A3" s="4" t="s">
        <v>738</v>
      </c>
      <c r="G3" s="12" t="n">
        <v>70000</v>
      </c>
      <c r="L3" s="12" t="n">
        <v>12100000</v>
      </c>
    </row>
    <row r="4" spans="1:19">
      <c r="A4" s="4" t="s">
        <v>739</v>
      </c>
      <c r="H4" s="12" t="n">
        <v>258000</v>
      </c>
    </row>
    <row r="5" spans="1:19">
      <c r="A5" s="4" t="s">
        <v>740</v>
      </c>
      <c r="D5" s="4" t="s">
        <v>741</v>
      </c>
    </row>
    <row r="6" spans="1:19">
      <c r="A6" s="4" t="s">
        <v>742</v>
      </c>
      <c r="Q6" s="6" t="n">
        <v>194000</v>
      </c>
    </row>
    <row r="7" spans="1:19">
      <c r="A7" s="4" t="s">
        <v>743</v>
      </c>
      <c r="Q7" s="6" t="n">
        <v>60000</v>
      </c>
    </row>
    <row r="8" spans="1:19">
      <c r="A8" s="4" t="s">
        <v>744</v>
      </c>
      <c r="Q8" s="4" t="s">
        <v>745</v>
      </c>
    </row>
    <row r="9" spans="1:19">
      <c r="A9" s="4" t="s">
        <v>746</v>
      </c>
      <c r="H9" s="4" t="s">
        <v>747</v>
      </c>
    </row>
    <row r="10" spans="1:19">
      <c r="A10" s="4" t="s">
        <v>748</v>
      </c>
      <c r="H10" s="12" t="n">
        <v>200000</v>
      </c>
      <c r="Q10" s="6" t="n">
        <v>583000</v>
      </c>
    </row>
    <row r="11" spans="1:19">
      <c r="A11" s="4" t="s">
        <v>749</v>
      </c>
      <c r="B11" s="4" t="s">
        <v>750</v>
      </c>
      <c r="D11" s="4" t="s">
        <v>751</v>
      </c>
      <c r="L11" s="4" t="s">
        <v>752</v>
      </c>
    </row>
    <row r="12" spans="1:19">
      <c r="A12" s="4" t="s">
        <v>753</v>
      </c>
      <c r="I12" s="4" t="s">
        <v>754</v>
      </c>
    </row>
    <row r="13" spans="1:19">
      <c r="A13" s="4" t="s">
        <v>755</v>
      </c>
      <c r="I13" s="12" t="n">
        <v>3600000</v>
      </c>
    </row>
    <row r="14" spans="1:19">
      <c r="A14" s="4" t="s">
        <v>756</v>
      </c>
      <c r="Q14" s="4" t="s">
        <v>487</v>
      </c>
    </row>
    <row r="15" spans="1:19">
      <c r="A15" s="4" t="s">
        <v>757</v>
      </c>
      <c r="Q15" s="4" t="s">
        <v>758</v>
      </c>
    </row>
    <row r="16" spans="1:19">
      <c r="A16" s="4" t="s">
        <v>759</v>
      </c>
      <c r="Q16" s="6" t="n">
        <v>7000000</v>
      </c>
    </row>
    <row r="17" spans="1:19">
      <c r="A17" s="4" t="s">
        <v>760</v>
      </c>
      <c r="Q17" s="5" t="n">
        <v>70000000</v>
      </c>
    </row>
    <row r="18" spans="1:19">
      <c r="A18" s="4" t="s">
        <v>761</v>
      </c>
      <c r="Q18" s="6" t="n">
        <v>84000</v>
      </c>
    </row>
    <row r="19" spans="1:19">
      <c r="A19" s="4" t="s">
        <v>762</v>
      </c>
      <c r="N19" s="4" t="s">
        <v>763</v>
      </c>
    </row>
    <row r="20" spans="1:19">
      <c r="A20" s="4" t="s">
        <v>764</v>
      </c>
      <c r="E20" s="4" t="s">
        <v>765</v>
      </c>
    </row>
    <row r="21" spans="1:19">
      <c r="A21" s="4" t="s">
        <v>766</v>
      </c>
      <c r="E21" s="6" t="n">
        <v>2500</v>
      </c>
    </row>
    <row r="22" spans="1:19">
      <c r="A22" s="4" t="s">
        <v>767</v>
      </c>
      <c r="Q22" s="4" t="s">
        <v>768</v>
      </c>
    </row>
    <row r="23" spans="1:19">
      <c r="A23" s="4" t="s">
        <v>769</v>
      </c>
      <c r="Q23" s="4" t="s">
        <v>770</v>
      </c>
    </row>
    <row r="24" spans="1:19">
      <c r="A24" s="4" t="s">
        <v>771</v>
      </c>
      <c r="Q24" s="6" t="n">
        <v>100000</v>
      </c>
    </row>
    <row r="25" spans="1:19">
      <c r="A25" s="4" t="s">
        <v>772</v>
      </c>
      <c r="Q25" s="6" t="n">
        <v>10000</v>
      </c>
    </row>
    <row r="26" spans="1:19">
      <c r="A26" s="4" t="s">
        <v>773</v>
      </c>
      <c r="Q26" s="7" t="n">
        <v>0.655</v>
      </c>
    </row>
    <row r="27" spans="1:19">
      <c r="A27" s="4" t="s">
        <v>774</v>
      </c>
      <c r="M27" s="4" t="s">
        <v>775</v>
      </c>
    </row>
    <row r="28" spans="1:19">
      <c r="A28" s="4" t="s">
        <v>776</v>
      </c>
      <c r="C28" s="4" t="s">
        <v>777</v>
      </c>
    </row>
    <row r="29" spans="1:19">
      <c r="A29" s="4" t="s">
        <v>542</v>
      </c>
    </row>
    <row r="30" spans="1:19">
      <c r="A30" s="3" t="s">
        <v>737</v>
      </c>
    </row>
    <row r="31" spans="1:19">
      <c r="A31" s="4" t="s">
        <v>778</v>
      </c>
      <c r="K31" s="4" t="s">
        <v>779</v>
      </c>
    </row>
    <row r="32" spans="1:19">
      <c r="A32" s="4" t="s">
        <v>780</v>
      </c>
    </row>
    <row r="33" spans="1:19">
      <c r="A33" s="3" t="s">
        <v>737</v>
      </c>
    </row>
    <row r="34" spans="1:19">
      <c r="A34" s="4" t="s">
        <v>743</v>
      </c>
      <c r="R34" s="6" t="n">
        <v>7320000</v>
      </c>
    </row>
    <row r="35" spans="1:19">
      <c r="A35" s="4" t="s">
        <v>781</v>
      </c>
      <c r="S35" s="12" t="n">
        <v>200000</v>
      </c>
    </row>
    <row r="36" spans="1:19">
      <c r="A36" s="4" t="s">
        <v>782</v>
      </c>
      <c r="S36" s="5" t="n">
        <v>100000</v>
      </c>
    </row>
    <row r="37" spans="1:19">
      <c r="A37" s="4" t="s">
        <v>783</v>
      </c>
      <c r="S37" s="12" t="n">
        <v>2000000</v>
      </c>
    </row>
    <row r="38" spans="1:19">
      <c r="A38" s="4" t="s">
        <v>556</v>
      </c>
      <c r="J38" s="4" t="s">
        <v>557</v>
      </c>
      <c r="P38" s="4" t="s">
        <v>558</v>
      </c>
    </row>
    <row r="39" spans="1:19">
      <c r="A39" s="4" t="s">
        <v>560</v>
      </c>
      <c r="J39" s="7" t="n">
        <v>0.001</v>
      </c>
      <c r="P39" s="8" t="n">
        <v>3.5</v>
      </c>
      <c r="R39" s="7" t="n">
        <v>0.001</v>
      </c>
      <c r="S39" s="11" t="n">
        <v>0.97</v>
      </c>
    </row>
    <row r="40" spans="1:19">
      <c r="A40" s="4" t="s">
        <v>746</v>
      </c>
      <c r="S40" s="4" t="s">
        <v>747</v>
      </c>
    </row>
    <row r="41" spans="1:19">
      <c r="A41" s="4" t="s">
        <v>784</v>
      </c>
    </row>
    <row r="42" spans="1:19">
      <c r="A42" s="3" t="s">
        <v>737</v>
      </c>
    </row>
    <row r="43" spans="1:19">
      <c r="A43" s="4" t="s">
        <v>785</v>
      </c>
      <c r="F43" s="12" t="n">
        <v>2622500</v>
      </c>
      <c r="Q43" s="6" t="n">
        <v>756418</v>
      </c>
    </row>
    <row r="44" spans="1:19">
      <c r="A44" s="4" t="s">
        <v>786</v>
      </c>
      <c r="F44" s="12" t="n">
        <v>400000</v>
      </c>
      <c r="Q44" s="6" t="n">
        <v>115374</v>
      </c>
    </row>
    <row r="45" spans="1:19">
      <c r="A45" s="4" t="s">
        <v>787</v>
      </c>
      <c r="F45" s="11" t="n">
        <v>20.98</v>
      </c>
    </row>
    <row r="46" spans="1:19">
      <c r="A46" s="4" t="s">
        <v>740</v>
      </c>
      <c r="F46" s="4" t="s">
        <v>788</v>
      </c>
    </row>
    <row r="47" spans="1:19">
      <c r="A47" s="4" t="s">
        <v>744</v>
      </c>
      <c r="F47" s="4" t="s">
        <v>789</v>
      </c>
    </row>
    <row r="48" spans="1:19">
      <c r="A48" s="4" t="s">
        <v>790</v>
      </c>
    </row>
    <row r="49" spans="1:19">
      <c r="A49" s="3" t="s">
        <v>737</v>
      </c>
    </row>
    <row r="50" spans="1:19">
      <c r="A50" s="4" t="s">
        <v>753</v>
      </c>
      <c r="O50" s="4" t="s">
        <v>7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2</v>
      </c>
    </row>
    <row r="3" spans="1:3">
      <c r="A3" s="4" t="s">
        <v>793</v>
      </c>
      <c r="B3" s="6" t="n">
        <v>4765</v>
      </c>
      <c r="C3" s="6" t="n">
        <v>1859</v>
      </c>
    </row>
    <row r="4" spans="1:3">
      <c r="A4" s="4" t="s">
        <v>794</v>
      </c>
    </row>
    <row r="5" spans="1:3">
      <c r="A5" s="4" t="s">
        <v>793</v>
      </c>
      <c r="B5" s="5" t="n">
        <v>242</v>
      </c>
      <c r="C5" s="5" t="n">
        <v>126</v>
      </c>
    </row>
    <row r="6" spans="1:3">
      <c r="A6" s="4" t="s">
        <v>795</v>
      </c>
    </row>
    <row r="7" spans="1:3">
      <c r="A7" s="4" t="s">
        <v>793</v>
      </c>
      <c r="B7" s="5" t="n">
        <v>533</v>
      </c>
      <c r="C7" s="5" t="n">
        <v>271</v>
      </c>
    </row>
    <row r="8" spans="1:3">
      <c r="A8" s="4" t="s">
        <v>796</v>
      </c>
    </row>
    <row r="9" spans="1:3">
      <c r="A9" s="4" t="s">
        <v>793</v>
      </c>
      <c r="B9" s="5" t="n">
        <v>1558</v>
      </c>
      <c r="C9" s="5" t="n">
        <v>-23</v>
      </c>
    </row>
    <row r="10" spans="1:3">
      <c r="A10" s="4" t="s">
        <v>352</v>
      </c>
    </row>
    <row r="11" spans="1:3">
      <c r="A11" s="4" t="s">
        <v>793</v>
      </c>
      <c r="B11" s="5" t="n">
        <v>46</v>
      </c>
      <c r="C11" s="5" t="n">
        <v>49</v>
      </c>
    </row>
    <row r="12" spans="1:3">
      <c r="A12" s="4" t="s">
        <v>797</v>
      </c>
    </row>
    <row r="13" spans="1:3">
      <c r="A13" s="4" t="s">
        <v>793</v>
      </c>
      <c r="B13" s="5" t="n">
        <v>127</v>
      </c>
      <c r="C13" s="5" t="n">
        <v>63</v>
      </c>
    </row>
    <row r="14" spans="1:3">
      <c r="A14" s="4" t="s">
        <v>798</v>
      </c>
    </row>
    <row r="15" spans="1:3">
      <c r="A15" s="4" t="s">
        <v>793</v>
      </c>
      <c r="B15" s="5" t="n">
        <v>183</v>
      </c>
      <c r="C15" s="5" t="n">
        <v>178</v>
      </c>
    </row>
    <row r="16" spans="1:3">
      <c r="A16" s="4" t="s">
        <v>799</v>
      </c>
    </row>
    <row r="17" spans="1:3">
      <c r="A17" s="4" t="s">
        <v>793</v>
      </c>
      <c r="B17" s="5" t="n">
        <v>963</v>
      </c>
      <c r="C17" s="5" t="n">
        <v>940</v>
      </c>
    </row>
    <row r="18" spans="1:3">
      <c r="A18" s="4" t="s">
        <v>800</v>
      </c>
    </row>
    <row r="19" spans="1:3">
      <c r="A19" s="4" t="s">
        <v>793</v>
      </c>
      <c r="B19" s="5" t="n">
        <v>730</v>
      </c>
      <c r="C19" s="5" t="n">
        <v>105</v>
      </c>
    </row>
    <row r="20" spans="1:3">
      <c r="A20" s="4" t="s">
        <v>801</v>
      </c>
    </row>
    <row r="21" spans="1:3">
      <c r="A21" s="4" t="s">
        <v>793</v>
      </c>
      <c r="B21" s="6" t="n">
        <v>383</v>
      </c>
      <c r="C21" s="6" t="n">
        <v>1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4" t="s">
        <v>44</v>
      </c>
      <c r="C4" s="6" t="n">
        <v>276</v>
      </c>
    </row>
    <row r="5" spans="1:3">
      <c r="A5" s="4" t="s">
        <v>805</v>
      </c>
      <c r="B5" s="4" t="s">
        <v>44</v>
      </c>
      <c r="C5" s="5" t="n">
        <v>71</v>
      </c>
    </row>
    <row r="6" spans="1:3">
      <c r="A6" s="4" t="s">
        <v>806</v>
      </c>
      <c r="B6" s="5" t="n">
        <v>1495</v>
      </c>
      <c r="C6" s="5" t="n">
        <v>450</v>
      </c>
    </row>
    <row r="7" spans="1:3">
      <c r="A7" s="4" t="s">
        <v>803</v>
      </c>
      <c r="B7" s="5" t="n">
        <v>1495</v>
      </c>
      <c r="C7" s="5" t="n">
        <v>797</v>
      </c>
    </row>
    <row r="8" spans="1:3">
      <c r="A8" s="3" t="s">
        <v>807</v>
      </c>
    </row>
    <row r="9" spans="1:3">
      <c r="A9" s="4" t="s">
        <v>804</v>
      </c>
      <c r="B9" s="5" t="n">
        <v>100</v>
      </c>
      <c r="C9" s="4" t="s">
        <v>44</v>
      </c>
    </row>
    <row r="10" spans="1:3">
      <c r="A10" s="4" t="s">
        <v>718</v>
      </c>
      <c r="B10" s="5" t="n">
        <v>532</v>
      </c>
      <c r="C10" s="5" t="n">
        <v>528</v>
      </c>
    </row>
    <row r="11" spans="1:3">
      <c r="A11" s="4" t="s">
        <v>808</v>
      </c>
      <c r="B11" s="4" t="s">
        <v>44</v>
      </c>
      <c r="C11" s="5" t="n">
        <v>776</v>
      </c>
    </row>
    <row r="12" spans="1:3">
      <c r="A12" s="4" t="s">
        <v>113</v>
      </c>
      <c r="B12" s="5" t="n">
        <v>623</v>
      </c>
      <c r="C12" s="5" t="n">
        <v>1233</v>
      </c>
    </row>
    <row r="13" spans="1:3">
      <c r="A13" s="4" t="s">
        <v>809</v>
      </c>
      <c r="B13" s="5" t="n">
        <v>34</v>
      </c>
      <c r="C13" s="5" t="n">
        <v>8</v>
      </c>
    </row>
    <row r="14" spans="1:3">
      <c r="A14" s="4" t="s">
        <v>807</v>
      </c>
      <c r="B14" s="6" t="n">
        <v>1289</v>
      </c>
      <c r="C14" s="6" t="n">
        <v>25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810</v>
      </c>
      <c r="B1" s="2" t="s">
        <v>811</v>
      </c>
      <c r="C1" s="2" t="s">
        <v>812</v>
      </c>
      <c r="D1" s="2" t="s">
        <v>729</v>
      </c>
      <c r="E1" s="2" t="s">
        <v>813</v>
      </c>
      <c r="F1" s="2" t="s">
        <v>2</v>
      </c>
    </row>
    <row r="2" spans="1:6">
      <c r="A2" s="3" t="s">
        <v>814</v>
      </c>
    </row>
    <row r="3" spans="1:6">
      <c r="A3" s="4" t="s">
        <v>532</v>
      </c>
      <c r="E3" s="4" t="s">
        <v>475</v>
      </c>
      <c r="F3" s="4" t="s">
        <v>487</v>
      </c>
    </row>
    <row r="4" spans="1:6">
      <c r="A4" s="4" t="s">
        <v>542</v>
      </c>
    </row>
    <row r="5" spans="1:6">
      <c r="A5" s="3" t="s">
        <v>814</v>
      </c>
    </row>
    <row r="6" spans="1:6">
      <c r="A6" s="4" t="s">
        <v>815</v>
      </c>
      <c r="B6" s="5" t="n">
        <v>3000000</v>
      </c>
    </row>
    <row r="7" spans="1:6">
      <c r="A7" s="4" t="s">
        <v>532</v>
      </c>
      <c r="B7" s="4" t="s">
        <v>475</v>
      </c>
    </row>
    <row r="8" spans="1:6">
      <c r="A8" s="4" t="s">
        <v>816</v>
      </c>
      <c r="C8" s="4" t="s">
        <v>817</v>
      </c>
    </row>
    <row r="9" spans="1:6">
      <c r="A9" s="4" t="s">
        <v>818</v>
      </c>
      <c r="B9" s="5" t="n">
        <v>1500000</v>
      </c>
    </row>
    <row r="10" spans="1:6">
      <c r="A10" s="4" t="s">
        <v>819</v>
      </c>
      <c r="B10" s="8" t="n">
        <v>2.65</v>
      </c>
    </row>
    <row r="11" spans="1:6">
      <c r="A11" s="4" t="s">
        <v>820</v>
      </c>
      <c r="B11" s="6" t="n">
        <v>6000</v>
      </c>
    </row>
    <row r="12" spans="1:6">
      <c r="A12" s="4" t="s">
        <v>544</v>
      </c>
      <c r="B12" s="6" t="n">
        <v>5400</v>
      </c>
    </row>
    <row r="13" spans="1:6">
      <c r="A13" s="4" t="s">
        <v>821</v>
      </c>
      <c r="D13" s="4" t="s">
        <v>822</v>
      </c>
    </row>
    <row r="14" spans="1:6">
      <c r="A14" s="4" t="s">
        <v>823</v>
      </c>
    </row>
    <row r="15" spans="1:6">
      <c r="A15" s="3" t="s">
        <v>814</v>
      </c>
    </row>
    <row r="16" spans="1:6">
      <c r="A16" s="4" t="s">
        <v>824</v>
      </c>
      <c r="C16" s="6" t="n">
        <v>1</v>
      </c>
    </row>
    <row r="17" spans="1:6">
      <c r="A17" s="4" t="s">
        <v>825</v>
      </c>
      <c r="C17" s="5"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71</v>
      </c>
      <c r="B4" s="6" t="n">
        <v>-5404</v>
      </c>
      <c r="C4" s="6" t="n">
        <v>-4334</v>
      </c>
    </row>
    <row r="5" spans="1:3">
      <c r="A5" s="3" t="s">
        <v>109</v>
      </c>
    </row>
    <row r="6" spans="1:3">
      <c r="A6" s="4" t="s">
        <v>110</v>
      </c>
      <c r="B6" s="5" t="n">
        <v>30</v>
      </c>
      <c r="C6" s="5" t="n">
        <v>23</v>
      </c>
    </row>
    <row r="7" spans="1:3">
      <c r="A7" s="4" t="s">
        <v>111</v>
      </c>
      <c r="B7" s="5" t="n">
        <v>-829</v>
      </c>
      <c r="C7" s="5" t="n">
        <v>-102</v>
      </c>
    </row>
    <row r="8" spans="1:3">
      <c r="A8" s="4" t="s">
        <v>112</v>
      </c>
      <c r="B8" s="4" t="s">
        <v>44</v>
      </c>
      <c r="C8" s="5" t="n">
        <v>776</v>
      </c>
    </row>
    <row r="9" spans="1:3">
      <c r="A9" s="4" t="s">
        <v>113</v>
      </c>
      <c r="B9" s="5" t="n">
        <v>623</v>
      </c>
      <c r="C9" s="5" t="n">
        <v>1233</v>
      </c>
    </row>
    <row r="10" spans="1:3">
      <c r="A10" s="4" t="s">
        <v>114</v>
      </c>
      <c r="B10" s="5" t="n">
        <v>332</v>
      </c>
      <c r="C10" s="5" t="n">
        <v>-23</v>
      </c>
    </row>
    <row r="11" spans="1:3">
      <c r="A11" s="4" t="s">
        <v>115</v>
      </c>
      <c r="B11" s="5" t="n">
        <v>1297</v>
      </c>
      <c r="C11" s="4" t="s">
        <v>44</v>
      </c>
    </row>
    <row r="12" spans="1:3">
      <c r="A12" s="4" t="s">
        <v>116</v>
      </c>
      <c r="B12" s="5" t="n">
        <v>127</v>
      </c>
      <c r="C12" s="4" t="s">
        <v>44</v>
      </c>
    </row>
    <row r="13" spans="1:3">
      <c r="A13" s="4" t="s">
        <v>117</v>
      </c>
      <c r="B13" s="5" t="n">
        <v>16</v>
      </c>
      <c r="C13" s="5" t="n">
        <v>-27</v>
      </c>
    </row>
    <row r="14" spans="1:3">
      <c r="A14" s="4" t="s">
        <v>118</v>
      </c>
      <c r="B14" s="5" t="n">
        <v>-9</v>
      </c>
      <c r="C14" s="5" t="n">
        <v>87</v>
      </c>
    </row>
    <row r="15" spans="1:3">
      <c r="A15" s="4" t="s">
        <v>119</v>
      </c>
      <c r="B15" s="4" t="s">
        <v>44</v>
      </c>
      <c r="C15" s="5" t="n">
        <v>208</v>
      </c>
    </row>
    <row r="16" spans="1:3">
      <c r="A16" s="4" t="s">
        <v>120</v>
      </c>
      <c r="B16" s="5" t="n">
        <v>-3817</v>
      </c>
      <c r="C16" s="5" t="n">
        <v>-2159</v>
      </c>
    </row>
    <row r="17" spans="1:3">
      <c r="A17" s="3" t="s">
        <v>121</v>
      </c>
    </row>
    <row r="18" spans="1:3">
      <c r="A18" s="4" t="s">
        <v>122</v>
      </c>
      <c r="B18" s="5" t="n">
        <v>-16</v>
      </c>
      <c r="C18" s="5" t="n">
        <v>-36</v>
      </c>
    </row>
    <row r="19" spans="1:3">
      <c r="A19" s="4" t="s">
        <v>123</v>
      </c>
      <c r="B19" s="5" t="n">
        <v>-16</v>
      </c>
      <c r="C19" s="5" t="n">
        <v>-36</v>
      </c>
    </row>
    <row r="20" spans="1:3">
      <c r="A20" s="3" t="s">
        <v>124</v>
      </c>
    </row>
    <row r="21" spans="1:3">
      <c r="A21" s="4" t="s">
        <v>125</v>
      </c>
      <c r="B21" s="5" t="n">
        <v>6192</v>
      </c>
      <c r="C21" s="5" t="n">
        <v>1339</v>
      </c>
    </row>
    <row r="22" spans="1:3">
      <c r="A22" s="4" t="s">
        <v>126</v>
      </c>
      <c r="B22" s="5" t="n">
        <v>-583</v>
      </c>
      <c r="C22" s="5" t="n">
        <v>-25</v>
      </c>
    </row>
    <row r="23" spans="1:3">
      <c r="A23" s="4" t="s">
        <v>127</v>
      </c>
      <c r="B23" s="5" t="n">
        <v>5609</v>
      </c>
      <c r="C23" s="5" t="n">
        <v>1314</v>
      </c>
    </row>
    <row r="24" spans="1:3">
      <c r="A24" s="4" t="s">
        <v>128</v>
      </c>
      <c r="B24" s="5" t="n">
        <v>-8</v>
      </c>
      <c r="C24" s="5" t="n">
        <v>-4</v>
      </c>
    </row>
    <row r="25" spans="1:3">
      <c r="A25" s="4" t="s">
        <v>129</v>
      </c>
      <c r="B25" s="5" t="n">
        <v>1768</v>
      </c>
      <c r="C25" s="5" t="n">
        <v>-885</v>
      </c>
    </row>
    <row r="26" spans="1:3">
      <c r="A26" s="4" t="s">
        <v>130</v>
      </c>
      <c r="B26" s="5" t="n">
        <v>34</v>
      </c>
      <c r="C26" s="5" t="n">
        <v>919</v>
      </c>
    </row>
    <row r="27" spans="1:3">
      <c r="A27" s="4" t="s">
        <v>131</v>
      </c>
      <c r="B27" s="5" t="n">
        <v>1802</v>
      </c>
      <c r="C27" s="5" t="n">
        <v>34</v>
      </c>
    </row>
    <row r="28" spans="1:3">
      <c r="A28" s="3" t="s">
        <v>132</v>
      </c>
    </row>
    <row r="29" spans="1:3">
      <c r="A29" s="4" t="s">
        <v>94</v>
      </c>
      <c r="B29" s="5" t="n">
        <v>60</v>
      </c>
      <c r="C29" s="4" t="s">
        <v>44</v>
      </c>
    </row>
    <row r="30" spans="1:3">
      <c r="A30" s="4" t="s">
        <v>133</v>
      </c>
      <c r="B30" s="4" t="s">
        <v>44</v>
      </c>
      <c r="C30" s="5" t="n">
        <v>987</v>
      </c>
    </row>
    <row r="31" spans="1:3">
      <c r="A31" s="4" t="s">
        <v>134</v>
      </c>
      <c r="B31" s="4" t="s">
        <v>44</v>
      </c>
      <c r="C31" s="6" t="n">
        <v>48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22:57Z</dcterms:created>
  <dcterms:modified xmlns:dcterms="http://purl.org/dc/terms/" xmlns:xsi="http://www.w3.org/2001/XMLSchema-instance" xsi:type="dcterms:W3CDTF">2018-03-21T17:22:57Z</dcterms:modified>
</cp:coreProperties>
</file>